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4">
    <numFmt numFmtId="164" formatCode="#,##0%_);(#,##0%)"/>
    <numFmt numFmtId="165" formatCode="#,##0.00%_);(#,##0.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3"/>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s>
  <sheetData>
    <row r="1">
      <c r="A1" s="1" t="inlineStr">
        <is>
          <t>N-2 - USD ($)</t>
        </is>
      </c>
      <c r="C1" s="2" t="inlineStr">
        <is>
          <t>Apr. 27, 2023</t>
        </is>
      </c>
      <c r="D1" s="2" t="inlineStr">
        <is>
          <t>Dec. 31, 2022</t>
        </is>
      </c>
    </row>
    <row r="2">
      <c r="A2" s="3" t="inlineStr">
        <is>
          <t>Cover [Abstract]</t>
        </is>
      </c>
      <c r="C2" s="4" t="inlineStr">
        <is>
          <t xml:space="preserve"> </t>
        </is>
      </c>
      <c r="D2" s="4" t="inlineStr">
        <is>
          <t xml:space="preserve"> </t>
        </is>
      </c>
    </row>
    <row r="3">
      <c r="A3" s="4" t="inlineStr">
        <is>
          <t>Entity Central Index Key</t>
        </is>
      </c>
      <c r="C3" s="4" t="inlineStr">
        <is>
          <t>0001875084</t>
        </is>
      </c>
      <c r="D3" s="4" t="inlineStr">
        <is>
          <t xml:space="preserve"> </t>
        </is>
      </c>
    </row>
    <row r="4">
      <c r="A4" s="4" t="inlineStr">
        <is>
          <t>Amendment Flag</t>
        </is>
      </c>
      <c r="C4" s="4" t="inlineStr">
        <is>
          <t>false</t>
        </is>
      </c>
      <c r="D4" s="4" t="inlineStr">
        <is>
          <t xml:space="preserve"> </t>
        </is>
      </c>
    </row>
    <row r="5">
      <c r="A5" s="4" t="inlineStr">
        <is>
          <t>Entity Inv Company Type</t>
        </is>
      </c>
      <c r="C5" s="4" t="inlineStr">
        <is>
          <t>N-2</t>
        </is>
      </c>
      <c r="D5" s="4" t="inlineStr">
        <is>
          <t xml:space="preserve"> </t>
        </is>
      </c>
    </row>
    <row r="6">
      <c r="A6" s="4" t="inlineStr">
        <is>
          <t>Securities Act File Number</t>
        </is>
      </c>
      <c r="C6" s="4" t="inlineStr">
        <is>
          <t>333-259133</t>
        </is>
      </c>
      <c r="D6" s="4" t="inlineStr">
        <is>
          <t xml:space="preserve"> </t>
        </is>
      </c>
    </row>
    <row r="7">
      <c r="A7" s="4" t="inlineStr">
        <is>
          <t>Investment Company Act File Number</t>
        </is>
      </c>
      <c r="C7" s="4" t="inlineStr">
        <is>
          <t>811-23739</t>
        </is>
      </c>
      <c r="D7" s="4" t="inlineStr">
        <is>
          <t xml:space="preserve"> </t>
        </is>
      </c>
    </row>
    <row r="8">
      <c r="A8" s="4" t="inlineStr">
        <is>
          <t>Document Type</t>
        </is>
      </c>
      <c r="C8" s="4" t="inlineStr">
        <is>
          <t>N-2</t>
        </is>
      </c>
      <c r="D8" s="4" t="inlineStr">
        <is>
          <t xml:space="preserve"> </t>
        </is>
      </c>
    </row>
    <row r="9">
      <c r="A9" s="4" t="inlineStr">
        <is>
          <t>Document Registration Statement</t>
        </is>
      </c>
      <c r="C9" s="4" t="inlineStr">
        <is>
          <t>true</t>
        </is>
      </c>
      <c r="D9" s="4" t="inlineStr">
        <is>
          <t xml:space="preserve"> </t>
        </is>
      </c>
    </row>
    <row r="10">
      <c r="A10" s="4" t="inlineStr">
        <is>
          <t>Pre-Effective Amendment</t>
        </is>
      </c>
      <c r="C10" s="4" t="inlineStr">
        <is>
          <t>false</t>
        </is>
      </c>
      <c r="D10" s="4" t="inlineStr">
        <is>
          <t xml:space="preserve"> </t>
        </is>
      </c>
    </row>
    <row r="11">
      <c r="A11" s="4" t="inlineStr">
        <is>
          <t>Post-Effective Amendment</t>
        </is>
      </c>
      <c r="C11" s="4" t="inlineStr">
        <is>
          <t>true</t>
        </is>
      </c>
      <c r="D11" s="4" t="inlineStr">
        <is>
          <t xml:space="preserve"> </t>
        </is>
      </c>
    </row>
    <row r="12">
      <c r="A12" s="4" t="inlineStr">
        <is>
          <t>Post-Effective Amendment Number</t>
        </is>
      </c>
      <c r="C12" s="4" t="inlineStr">
        <is>
          <t>1</t>
        </is>
      </c>
      <c r="D12" s="4" t="inlineStr">
        <is>
          <t xml:space="preserve"> </t>
        </is>
      </c>
    </row>
    <row r="13">
      <c r="A13" s="4" t="inlineStr">
        <is>
          <t>Investment Company Act Registration</t>
        </is>
      </c>
      <c r="C13" s="4" t="inlineStr">
        <is>
          <t>true</t>
        </is>
      </c>
      <c r="D13" s="4" t="inlineStr">
        <is>
          <t xml:space="preserve"> </t>
        </is>
      </c>
    </row>
    <row r="14">
      <c r="A14" s="4" t="inlineStr">
        <is>
          <t>Investment Company Registration Amendment</t>
        </is>
      </c>
      <c r="C14" s="4" t="inlineStr">
        <is>
          <t>true</t>
        </is>
      </c>
      <c r="D14" s="4" t="inlineStr">
        <is>
          <t xml:space="preserve"> </t>
        </is>
      </c>
    </row>
    <row r="15">
      <c r="A15" s="4" t="inlineStr">
        <is>
          <t>Investment Company Registration Amendment Number</t>
        </is>
      </c>
      <c r="C15" s="4" t="inlineStr">
        <is>
          <t>5</t>
        </is>
      </c>
      <c r="D15" s="4" t="inlineStr">
        <is>
          <t xml:space="preserve"> </t>
        </is>
      </c>
    </row>
    <row r="16">
      <c r="A16" s="4" t="inlineStr">
        <is>
          <t>Entity Registrant Name</t>
        </is>
      </c>
      <c r="C16" s="4" t="inlineStr">
        <is>
          <t>PGIM Private Real Estate Fund, Inc.</t>
        </is>
      </c>
      <c r="D16" s="4" t="inlineStr">
        <is>
          <t xml:space="preserve"> </t>
        </is>
      </c>
    </row>
    <row r="17">
      <c r="A17" s="4" t="inlineStr">
        <is>
          <t>Entity Address, Address Line One</t>
        </is>
      </c>
      <c r="C17" s="4" t="inlineStr">
        <is>
          <t>655 Broad Street</t>
        </is>
      </c>
      <c r="D17" s="4" t="inlineStr">
        <is>
          <t xml:space="preserve"> </t>
        </is>
      </c>
    </row>
    <row r="18">
      <c r="A18" s="4" t="inlineStr">
        <is>
          <t>Entity Address, City or Town</t>
        </is>
      </c>
      <c r="C18" s="4" t="inlineStr">
        <is>
          <t>Newark</t>
        </is>
      </c>
      <c r="D18" s="4" t="inlineStr">
        <is>
          <t xml:space="preserve"> </t>
        </is>
      </c>
    </row>
    <row r="19">
      <c r="A19" s="4" t="inlineStr">
        <is>
          <t>Entity Address, State or Province</t>
        </is>
      </c>
      <c r="C19" s="4" t="inlineStr">
        <is>
          <t>NJ</t>
        </is>
      </c>
      <c r="D19" s="4" t="inlineStr">
        <is>
          <t xml:space="preserve"> </t>
        </is>
      </c>
    </row>
    <row r="20">
      <c r="A20" s="4" t="inlineStr">
        <is>
          <t>Entity Address, Postal Zip Code</t>
        </is>
      </c>
      <c r="C20" s="4" t="inlineStr">
        <is>
          <t>07102-4410</t>
        </is>
      </c>
      <c r="D20" s="4" t="inlineStr">
        <is>
          <t xml:space="preserve"> </t>
        </is>
      </c>
    </row>
    <row r="21">
      <c r="A21" s="4" t="inlineStr">
        <is>
          <t>City Area Code</t>
        </is>
      </c>
      <c r="C21" s="4" t="inlineStr">
        <is>
          <t>973</t>
        </is>
      </c>
      <c r="D21" s="4" t="inlineStr">
        <is>
          <t xml:space="preserve"> </t>
        </is>
      </c>
    </row>
    <row r="22">
      <c r="A22" s="4" t="inlineStr">
        <is>
          <t>Local Phone Number</t>
        </is>
      </c>
      <c r="C22" s="4" t="inlineStr">
        <is>
          <t>802-5032</t>
        </is>
      </c>
      <c r="D22" s="4" t="inlineStr">
        <is>
          <t xml:space="preserve"> </t>
        </is>
      </c>
    </row>
    <row r="23">
      <c r="A23" s="4" t="inlineStr">
        <is>
          <t>Contact Personnel Name</t>
        </is>
      </c>
      <c r="C23" s="4" t="inlineStr">
        <is>
          <t>Claudia DiGiacomo, Esq.</t>
        </is>
      </c>
      <c r="D23" s="4" t="inlineStr">
        <is>
          <t xml:space="preserve"> </t>
        </is>
      </c>
    </row>
    <row r="24">
      <c r="A24" s="4" t="inlineStr">
        <is>
          <t>Approximate Date of Commencement of Proposed Sale to Public</t>
        </is>
      </c>
      <c r="C24" s="4" t="inlineStr">
        <is>
          <t>As soon as practicable after the effective date of this Registration Statement.</t>
        </is>
      </c>
      <c r="D24" s="4" t="inlineStr">
        <is>
          <t xml:space="preserve"> </t>
        </is>
      </c>
    </row>
    <row r="25">
      <c r="A25" s="4" t="inlineStr">
        <is>
          <t>Dividend or Interest Reinvestment Plan Only</t>
        </is>
      </c>
      <c r="C25" s="4" t="inlineStr">
        <is>
          <t>false</t>
        </is>
      </c>
      <c r="D25" s="4" t="inlineStr">
        <is>
          <t xml:space="preserve"> </t>
        </is>
      </c>
    </row>
    <row r="26">
      <c r="A26" s="4" t="inlineStr">
        <is>
          <t>Delayed or Continuous Offering</t>
        </is>
      </c>
      <c r="C26" s="4" t="inlineStr">
        <is>
          <t>true</t>
        </is>
      </c>
      <c r="D26" s="4" t="inlineStr">
        <is>
          <t xml:space="preserve"> </t>
        </is>
      </c>
    </row>
    <row r="27">
      <c r="A27" s="4" t="inlineStr">
        <is>
          <t>Primary Shelf [Flag]</t>
        </is>
      </c>
      <c r="C27" s="4" t="inlineStr">
        <is>
          <t>false</t>
        </is>
      </c>
      <c r="D27" s="4" t="inlineStr">
        <is>
          <t xml:space="preserve"> </t>
        </is>
      </c>
    </row>
    <row r="28">
      <c r="A28" s="4" t="inlineStr">
        <is>
          <t>Effective Upon Filing, 462(e)</t>
        </is>
      </c>
      <c r="C28" s="4" t="inlineStr">
        <is>
          <t>false</t>
        </is>
      </c>
      <c r="D28" s="4" t="inlineStr">
        <is>
          <t xml:space="preserve"> </t>
        </is>
      </c>
    </row>
    <row r="29">
      <c r="A29" s="4" t="inlineStr">
        <is>
          <t>Additional Securities Effective, 413(b)</t>
        </is>
      </c>
      <c r="C29" s="4" t="inlineStr">
        <is>
          <t>false</t>
        </is>
      </c>
      <c r="D29" s="4" t="inlineStr">
        <is>
          <t xml:space="preserve"> </t>
        </is>
      </c>
    </row>
    <row r="30">
      <c r="A30" s="4" t="inlineStr">
        <is>
          <t>Effective when Declared, Section 8(c)</t>
        </is>
      </c>
      <c r="C30" s="4" t="inlineStr">
        <is>
          <t>false</t>
        </is>
      </c>
      <c r="D30" s="4" t="inlineStr">
        <is>
          <t xml:space="preserve"> </t>
        </is>
      </c>
    </row>
    <row r="31">
      <c r="A31" s="4" t="inlineStr">
        <is>
          <t>Effective upon Filing, 486(b)</t>
        </is>
      </c>
      <c r="C31" s="4" t="inlineStr">
        <is>
          <t>true</t>
        </is>
      </c>
      <c r="D31" s="4" t="inlineStr">
        <is>
          <t xml:space="preserve"> </t>
        </is>
      </c>
    </row>
    <row r="32">
      <c r="A32" s="4" t="inlineStr">
        <is>
          <t>Effective on Set Date, 486(b)</t>
        </is>
      </c>
      <c r="C32" s="4" t="inlineStr">
        <is>
          <t>false</t>
        </is>
      </c>
      <c r="D32" s="4" t="inlineStr">
        <is>
          <t xml:space="preserve"> </t>
        </is>
      </c>
    </row>
    <row r="33">
      <c r="A33" s="4" t="inlineStr">
        <is>
          <t>Effective after 60 Days, 486(a)</t>
        </is>
      </c>
      <c r="C33" s="4" t="inlineStr">
        <is>
          <t>false</t>
        </is>
      </c>
      <c r="D33" s="4" t="inlineStr">
        <is>
          <t xml:space="preserve"> </t>
        </is>
      </c>
    </row>
    <row r="34">
      <c r="A34" s="4" t="inlineStr">
        <is>
          <t>Effective on Set Date, 486(a)</t>
        </is>
      </c>
      <c r="C34" s="4" t="inlineStr">
        <is>
          <t>false</t>
        </is>
      </c>
      <c r="D34" s="4" t="inlineStr">
        <is>
          <t xml:space="preserve"> </t>
        </is>
      </c>
    </row>
    <row r="35">
      <c r="A35" s="4" t="inlineStr">
        <is>
          <t>New Effective Date for Previous Filing</t>
        </is>
      </c>
      <c r="C35" s="4" t="inlineStr">
        <is>
          <t>false</t>
        </is>
      </c>
      <c r="D35" s="4" t="inlineStr">
        <is>
          <t xml:space="preserve"> </t>
        </is>
      </c>
    </row>
    <row r="36">
      <c r="A36" s="4" t="inlineStr">
        <is>
          <t>Additional Securities. 462(b)</t>
        </is>
      </c>
      <c r="C36" s="4" t="inlineStr">
        <is>
          <t>false</t>
        </is>
      </c>
      <c r="D36" s="4" t="inlineStr">
        <is>
          <t xml:space="preserve"> </t>
        </is>
      </c>
    </row>
    <row r="37">
      <c r="A37" s="4" t="inlineStr">
        <is>
          <t>No Substantive Changes, 462(c)</t>
        </is>
      </c>
      <c r="C37" s="4" t="inlineStr">
        <is>
          <t>false</t>
        </is>
      </c>
      <c r="D37" s="4" t="inlineStr">
        <is>
          <t xml:space="preserve"> </t>
        </is>
      </c>
    </row>
    <row r="38">
      <c r="A38" s="4" t="inlineStr">
        <is>
          <t>Exhibits Only, 462(d)</t>
        </is>
      </c>
      <c r="C38" s="4" t="inlineStr">
        <is>
          <t>false</t>
        </is>
      </c>
      <c r="D38" s="4" t="inlineStr">
        <is>
          <t xml:space="preserve"> </t>
        </is>
      </c>
    </row>
    <row r="39">
      <c r="A39" s="4" t="inlineStr">
        <is>
          <t>Registered Closed-End Fund [Flag]</t>
        </is>
      </c>
      <c r="C39" s="4" t="inlineStr">
        <is>
          <t>true</t>
        </is>
      </c>
      <c r="D39" s="4" t="inlineStr">
        <is>
          <t xml:space="preserve"> </t>
        </is>
      </c>
    </row>
    <row r="40">
      <c r="A40" s="4" t="inlineStr">
        <is>
          <t>Business Development Company [Flag]</t>
        </is>
      </c>
      <c r="C40" s="4" t="inlineStr">
        <is>
          <t>false</t>
        </is>
      </c>
      <c r="D40" s="4" t="inlineStr">
        <is>
          <t xml:space="preserve"> </t>
        </is>
      </c>
    </row>
    <row r="41">
      <c r="A41" s="4" t="inlineStr">
        <is>
          <t>Interval Fund [Flag]</t>
        </is>
      </c>
      <c r="C41" s="4" t="inlineStr">
        <is>
          <t>false</t>
        </is>
      </c>
      <c r="D41" s="4" t="inlineStr">
        <is>
          <t xml:space="preserve"> </t>
        </is>
      </c>
    </row>
    <row r="42">
      <c r="A42" s="4" t="inlineStr">
        <is>
          <t>Primary Shelf Qualified [Flag]</t>
        </is>
      </c>
      <c r="C42" s="4" t="inlineStr">
        <is>
          <t>false</t>
        </is>
      </c>
      <c r="D42" s="4" t="inlineStr">
        <is>
          <t xml:space="preserve"> </t>
        </is>
      </c>
    </row>
    <row r="43">
      <c r="A43" s="4" t="inlineStr">
        <is>
          <t>Entity Well-known Seasoned Issuer</t>
        </is>
      </c>
      <c r="C43" s="4" t="inlineStr">
        <is>
          <t>No</t>
        </is>
      </c>
      <c r="D43" s="4" t="inlineStr">
        <is>
          <t xml:space="preserve"> </t>
        </is>
      </c>
    </row>
    <row r="44">
      <c r="A44" s="4" t="inlineStr">
        <is>
          <t>Entity Emerging Growth Company</t>
        </is>
      </c>
      <c r="C44" s="4" t="inlineStr">
        <is>
          <t>false</t>
        </is>
      </c>
      <c r="D44" s="4" t="inlineStr">
        <is>
          <t xml:space="preserve"> </t>
        </is>
      </c>
    </row>
    <row r="45">
      <c r="A45" s="4" t="inlineStr">
        <is>
          <t>New CEF or BDC Registrant [Flag]</t>
        </is>
      </c>
      <c r="C45" s="4" t="inlineStr">
        <is>
          <t>false</t>
        </is>
      </c>
      <c r="D45" s="4" t="inlineStr">
        <is>
          <t xml:space="preserve"> </t>
        </is>
      </c>
    </row>
    <row r="46">
      <c r="A46" s="3" t="inlineStr">
        <is>
          <t>Fee Table [Abstract]</t>
        </is>
      </c>
      <c r="C46" s="4" t="inlineStr">
        <is>
          <t xml:space="preserve"> </t>
        </is>
      </c>
      <c r="D46" s="4" t="inlineStr">
        <is>
          <t xml:space="preserve"> </t>
        </is>
      </c>
    </row>
    <row r="47">
      <c r="A47" s="4" t="inlineStr">
        <is>
          <t>Shareholder Transaction Expenses [Table Text Block]</t>
        </is>
      </c>
      <c r="C47" s="4" t="inlineStr">
        <is>
          <t>Class I Class D Class S Class T
Stockholder Transaction Expenses
Maximum Sales Load (as a percentage of the offering price) (1) None None None 3.5 %
Redemption Fee (on shares purchased and held for less than twelve months) (as a percentage of amount redeemed, if applicable) (2) 2.0 % 2.0 % 2.0 % 2.0 %
(1) Prudential Investment Management Services LLC (the “Distributor”) is the principal underwriter and distributor of the Common Stock and serves in that capacity on a “best efforts” basis, subject to various conditions. Shares may be offered through Selling Agents that have entered into selling agreements with the Distributor. Selling Agents typically receive the sales load with respect to Class T Shares purchased by their clients. The Distributor does not retain any portion of the sales load. Class T Shares are subject to a sales load of up to 3.5% of the total offering price (including sales load). Class I Shares, Class D Shares and Class S Shares are each not subject to a sales load; however, investors could be required to pay brokerage commissions on purchases and sales of such shares to their Selling Agents. Investors should consult with their Selling Agents about the sale load and any additional fees or charges their Selling Agents might impose on each class of Common Stock. See “Purchase of Stock — Sales Loads.”
(2) A 2.0% early redemption fee payable to the Fund will be charged with respect to the repurchase of a stockholder’s shares at any time prior to the day immediately preceding the one-year anniversary of a stockholder’s purchase of the Common Stock (on a “first in-first out” basis). An early repurchase fee payable by a stockholder may be waived by the Fund, in circumstances where the Board determines that doing so is in the best interests of the Fund and in a manner that will not discriminate unfairly against any stockholder.</t>
        </is>
      </c>
      <c r="D47" s="4" t="inlineStr">
        <is>
          <t xml:space="preserve"> </t>
        </is>
      </c>
    </row>
    <row r="48">
      <c r="A48" s="3" t="inlineStr">
        <is>
          <t>Other Transaction Expenses [Abstract]</t>
        </is>
      </c>
      <c r="C48" s="4" t="inlineStr">
        <is>
          <t xml:space="preserve"> </t>
        </is>
      </c>
      <c r="D48" s="4" t="inlineStr">
        <is>
          <t xml:space="preserve"> </t>
        </is>
      </c>
    </row>
    <row r="49">
      <c r="A49" s="4" t="inlineStr">
        <is>
          <t>Annual Expenses [Table Text Block]</t>
        </is>
      </c>
      <c r="C49" s="4" t="inlineStr">
        <is>
          <t>Annual Expenses (Percentage of Net Assets Attributable to Shares)
Management Fee (3) 1.00 % 1.00 % 1.00 % 1.00 %
Incentive Fee (4) 0.50 % 0.50 % 0.50 % 0.50 %
Servicing Fee (5) None 0.25 % 0.25 % 0.25 %
Distribution Fee (6) None None 0.60 % 0.60 %
Interest Payments on Borrowed Funds (7) None None None None
Property Level Expenses (8) None None None None
Other Expenses (9) 2.20 % 2.59 % 2.59 % 2.59 %
Total Annual Fund Operating Expenses 3.70 % 4.34 % 4.94 % 4.94 %
Fees Waived and/or Expenses Reimbursed (10) (3.20 )% (3.59 )% (3.59 )% (3.59 )%
Total Annual Fund Operating Expenses After Fee Waiver and/or Expense Reimbursement 0.50 % 0.75 % 1.35 % 1.35 %
(3) Pursuant to an investment management agreement, the Manager receives a Management Fee, payable monthly in arrears at an annual rate of 1.00% of the average daily value of the Fund’s net assets. The Management Fee will be payable at the end of each month at the annual rate of 1.00% of the average daily value of the Fund’s net assets. The Manager has contractually agreed to waive its Management Fee through April 30, 2024 (the “Waiver Period”). The longer an investor holds shares of the Common Stock during this period, the longer such investor will receive the benefit of this Management Fee waiver period. Following the Waiver Period, the Manager will receive a Management Fee at an annual rate of 1.00% of the average daily value of the Fund’s net assets.
(4) Pursuant to an investment management agreement, the Manager will receive an incentive fee calculated and payable quarterly in arrears in an amount equal to 10% of the Fund’s Portfolio Operating Income for the immediately preceding quarter. No incentive fee on Portfolio Operating Income will be payable in any calendar quarter in which the Fund did not achieve a 5% Total Return over the trailing 12-month period. The Incentive Fee will only be payable beginning with the calendar quarter ending after the Fund has at least 12 months of operations, which shall not be earlier than April 30, 2024. See “Management and Advisory Arrangements.” For purposes of the table above, it is assumed that annual Portfolio Operating Income is equal to 5% of the Fund’s net asset value and that the Fund achieves the 5% Total Return hurdle. Actual Portfolio Operating Income may be higher or lower.
(5) The Fund pays the Distributor a Servicing Fee pursuant to its 12b-1 Plan that is payable monthly and accrued daily at an annualized rate of 0.25% of the net assets of the Fund attributable to Class S Shares, Class T Shares and Class D Shares. The Servicing Fee is for personal services provided to stockholders and/or the maintenance of stockholder accounts and to reimburse the Distributor for related expenses incurred. The Distributor generally will pay (or “reallow”) all or a portion of the Servicing Fee to the Selling Agents that sell Class S Shares, Class T Shares and Class D Shares. The Servicing Fee is governed by the Fund’s Distribution and Service Plan.
(6) The Fund also pays the Distributor a Distribution Fee pursuant to its 12b-1 Plan that is payable monthly and accrued daily at an annualized rate of 0.60% of the net assets of the Fund attributable to Class S Shares and Class T Shares. The Distribution Fee is for the sale and marketing of the Class S Shares and Class T Shares and to reimburse the Distributor for related expenses incurred. All or a portion of the Distribution Fee may be used to pay for sub-transfer agency, sub-accounting and certain other administrative services that are not required to be paid pursuant to a service fee under Financial Industry Regulatory Authority (“FINRA”) rules. The Distributor generally will pay all or a portion of the Distribution Fee to the Selling Agents that sell Class S and Class T Shares. Payment of the Distribution Fee is governed by the Fund’s Distribution and Service Plan.
(7) The table assumes the Fund (including by the Fund’s consolidated subsidiaries) does not use entity-level leverage. To the extent the Fund does use such leverage, the Fund would bear interest and other costs associated with leverage. In addition, the Fund expects that its unconsolidated operating entities will use borrowings, the costs of which will be indirectly borne by the Fund’s stockholders. See “Leverage.”
(8) Represents estimated fees and expenses related to property management, including real estate/property taxes, disposition expenses, any other expenses related to investments in real property by the Fund’s consolidated subsidiaries, if applicable. In addition, the Fund expects that its unconsolidated operating entities will incur property management, disposition and other expenses related to investments in real property, the costs of which will be indirectly borne by the Fund’s stockholders. The Fund’s real estate operating subsidiaries expect in the future to hire affiliated loan servicing managers (who could also be joint venture partners for an investment) at prevailing market rates to perform management and specialized services for the Fund’s loan investments.
(9)
“Other Expenses” are estimated based on average Fund net assets of approximately $50 million and anticipated expenses for the current fiscal year. “Other Expenses” include professional fees and other expenses, including, without limitation, filing fees, printing fees, administration fees, custody fees, director fees and insurance costs.
(10) Pursuant to an Expense Limitation and Reimbursement Agreement, for three years from effectiveness of the Fund’s registration statement (the “ELRA Period”), the Manager has contractually agreed to waive its fees and/or reimburse expenses of the Fund so that the Fund’s Specified Expenses will not exceed 0.50% of net assets (annualized). The Fund has agreed to repay these amounts, when and if requested by the Manager, but only if and to the extent that Specified Expenses are less than 0.50% of net assets (annualized) (or, if a lower expense limit is then in effect, such lower limit) within three years after the date the Manager waived or reimbursed such fees or expenses. This arrangement cannot be terminated without the consent of the Fund’s Board prior to the end of the ELRA Period. “Specified Expenses” is defined to include all expenses incurred in the business of the Fund, including organizational and offering costs (other than Initial Organization and Offering Costs, which will be paid directly by PGIM Investments and its affiliates), with the exception of (i) the Management Fee, (ii) the Incentive Fee, (iii) the Servicing Fee, (iv) the Distribution Fee, (v) property level expenses, (vi) brokerage costs or other investment-related out-of-pocket expenses, including with respect to unconsummated investments, (vii) dividend/interest payments (including any dividend payments, interest expenses, commitment fees, or other expenses related to any leverage incurred by the Fund), (viii) taxes, and (ix) extraordinary expenses (as determined in the sole discretion of the Manager). In addition to the Expense Limitation and Reimbursement Agreement, “Fees Waived and/or Expenses Reimbursed” reflects the Management Fee waiver and reflects the fact that, as described in Note 4 above, the Manager will not receive the Incentive Fee through April 30, 2024.</t>
        </is>
      </c>
      <c r="D49" s="4" t="inlineStr">
        <is>
          <t xml:space="preserve"> </t>
        </is>
      </c>
    </row>
    <row r="50">
      <c r="A50" s="3" t="inlineStr">
        <is>
          <t>Other Annual Expenses [Abstract]</t>
        </is>
      </c>
      <c r="C50" s="4" t="inlineStr">
        <is>
          <t xml:space="preserve"> </t>
        </is>
      </c>
      <c r="D50" s="4" t="inlineStr">
        <is>
          <t xml:space="preserve"> </t>
        </is>
      </c>
    </row>
    <row r="51">
      <c r="A51" s="4" t="inlineStr">
        <is>
          <t>Purpose of Fee Table , Note [Text Block]</t>
        </is>
      </c>
      <c r="C51" s="4" t="inlineStr">
        <is>
          <t>The purpose of the following table is to help you understand all fees and expenses common stockholders would bear directly or indirectly.</t>
        </is>
      </c>
      <c r="D51" s="4" t="inlineStr">
        <is>
          <t xml:space="preserve"> </t>
        </is>
      </c>
    </row>
    <row r="52">
      <c r="A52" s="4" t="inlineStr">
        <is>
          <t>Basis of Transaction Fees, Note [Text Block]</t>
        </is>
      </c>
      <c r="C52" s="4" t="inlineStr">
        <is>
          <t>as a percentage of the offering price</t>
        </is>
      </c>
      <c r="D52" s="4" t="inlineStr">
        <is>
          <t xml:space="preserve"> </t>
        </is>
      </c>
    </row>
    <row r="53">
      <c r="A53" s="4" t="inlineStr">
        <is>
          <t>Other Expenses, Note [Text Block]</t>
        </is>
      </c>
      <c r="C53" s="4" t="inlineStr">
        <is>
          <t>“Other Expenses” are estimated based on average Fund net assets of approximately $50 million and anticipated expenses for the current fiscal year. “Other Expenses” include professional fees and other expenses, including, without limitation, filing fees, printing fees, administration fees, custody fees, director fees and insurance costs.</t>
        </is>
      </c>
      <c r="D53" s="4" t="inlineStr">
        <is>
          <t xml:space="preserve"> </t>
        </is>
      </c>
    </row>
    <row r="54">
      <c r="A54" s="3" t="inlineStr">
        <is>
          <t>General Description of Registrant [Abstract]</t>
        </is>
      </c>
      <c r="C54" s="4" t="inlineStr">
        <is>
          <t xml:space="preserve"> </t>
        </is>
      </c>
      <c r="D54" s="4" t="inlineStr">
        <is>
          <t xml:space="preserve"> </t>
        </is>
      </c>
    </row>
    <row r="55">
      <c r="A55" s="4" t="inlineStr">
        <is>
          <t>Investment Objectives and Practices [Text Block]</t>
        </is>
      </c>
      <c r="C55" s="4" t="inlineStr">
        <is>
          <t>INVESTMENT OBJECTIVES AND STRATEGIES Investment Objectives The Fund’s investment objectives are to provide current income and long-term capital appreciation. There can be no assurance that the Fund will achieve its investment objectives. The Fund’s investment objectives are not fundamental and may be changed by the Fund’s Board without Fund stockholder approval. Market Opportunity Private real estate can provide investors with access to diversified, stable, income streams and long-term growth potential throughout market cycles. PGIM Real Estate has a long track record of delivering income and growth to institutional investors by focusing on key structural drivers that impact asset sectors, and by identifying markets with attractive fundamentals that drive growth. The Subadviser expects that changing demographics, population growth and migration, shifting consumer behavior and technology advancements will benefit equity and debt investments within housing, logistics, tech-centric office, and dominant retail, with certain high growth markets benefitting disproportionately. More tactical strategies, like self-storage, hotel, net lease, high yield debt, and other niche strategies may provide cyclical opportunities to capture value through pricing dislocation. Over the medium term, the Subadviser believes that more tactical strategies may offer attractive relative yields and potential inflationary pressures may help drive strong real estate returns. Investment Strategies The Fund intends, under normal circumstances, to invest at least 80% of its net assets (plus the amount of its borrowings for investment purposes, if any) in private real estate, including property, equity investments in real estate or real estate related companies and debt investments backed by real estate or real estate related companies acquired from private issuers or in private transactions. In addition, the Fund intends to invest in traded real estate-related securities such as commercial and residential mortgage-backed securities, equity or debt securities issued by REITs or real estate-related investment companies, as well as ETFs, other pooled investment vehicles, derivatives and other instruments that provide exposure to real estate or other asset classes for investment and/or cash management purposes. The Fund’s derivatives investments may include options contracts, futures contracts, options on futures contracts, indexed securities, credit linked notes, credit default swaps and other swap agreements for investment, hedging and risk management purposes. For purposes of the 80% policy, the Fund’s derivative investments will be valued based on their market value. The Fund will not invest more than 15% of its assets in private funds that rely on Section 3(c)(1) or 3(c)(7) of the Investment Company Act. The portfolio’s opportunity set is generally expected to be broadly diversified by property type and geography with a focus on U.S. markets, but with the potential to include non-U.S. markets where PGIM Real Estate has expertise. The Fund will generally seek to target property investments that PGIM Real Estate believes may benefit from long-term structural changes driven by demographics and technological shifts. Investments are generally expected to be in stabilized and income producing properties through which the Fund seeks to provide investors with consistent and reliable current income and the potential for capital appreciation through active asset management and research-led investing. This private real estate portfolio is generally expected to be weighted to investments in property sectors that PGIM Real Estate considers primary, including housing, logistics, office, and retail, targeting investments that PGIM Real Estate believes can benefit from long-term structural changes driven by demographics and technological shifts. PGIM Real Estate will also employ strategies that seek to capture value through cyclical opportunities and pricing dislocations in niche property sectors such as self-storage, hotels, medical office, data centers, net lease (meaning for these purposes properties leased to long-term tenants where the tenants have agreed to pay substantially all expenses related to the property, including taxes, insurance and maintenance), and others. Many of these property investments are expected to be structured through privately- owned operating entities that own and operate whole or partial interests in real properties. In addition to equity investments in these sectors, the Fund’s private real estate investments may also include mortgage debt, mezzanine debt, and preferred equity or common equity issued by or in connection with real estate related operators or investments companies.
The Fund’s partial interest investments will generally be structured as joint ventures or co-investment arrangements with third parties and/or affiliates of the Manager and Subadviser. In these joint ventures, the Fund would generally share control with the third-party partner but may in some cases have minority control of an investment, and in many cases the third-party partner may provide operating services for the property. In some cases, the Fund may share control with a third-party partner even though the Fund holds a majority of the economic interests of the joint venture. The Fund is expected, subject to any limitations and requirements relating to the Fund’s intention to qualify as a REIT, to hold up to 20% of its investments in securities, cash, cash equivalents and other short-term investments, including, without limitation, traded real estate-related securities such as commercial and residential mortgage-backed securities and equity or debt securities issued by REITs or real estate- related investment companies, affiliated or unaffiliated ETFs, other pooled investment vehicles, derivatives and other instruments that provide exposure to real estate or other asset classes for investment and/or cash management purposes. The Fund may invest in securities of any credit quality, maturity and duration. In addition, the Fund may seek to make opportunistic purchases of securities and other real estate-related short-term investments for investment purposes. Accordingly, at times the Fund’s investments in securities, including preferred equity in private real estate, traded real estate-related securities, minority investments in real estate owning vehicles, derivatives and other securities, may exceed 40% of the Fund’s assets. The Fund has obtained exemptive relief from the SEC that will permit it to, among other things, co-invest with certain other persons, including certain affiliates of the Manager or Subadviser and certain public or private funds managed by the Manager or Subadviser and their affiliates, subject to certain terms and conditions. Investment Process The Subadviser utilizes its scale and on-the-ground experience to identify high quality real estate assets that it expects to benefit over the long term from structural shifts led by demographics, technology, consumer behavior and other fundamental factors. Investment themes and high conviction strategies are developed collaboratively in a top down/bottom up process that involves the Fund’s portfolio management team and PGIM Real Estate’s investment research, transactions and asset management teams. Portfolio Management The portfolio management team is responsible for all stages of a Fund’s strategy development, portfolio construction and execution. It works closely with PGIM Real Estate’s investment research group, its regionally focused Transactions Team, its sector-aligned asset management group and its extensive network of local and national operating partners to formulate its investment strategy and to source new investments. PGIM Real Estate’s broad platform combines strong research capabilities with significant local knowledge and relationships, which the portfolio manager believes is key to identifying, underwriting and exploiting the best market opportunities, often on a less competitive off-market basis. Investment Research Investment research develops the firm’s outlook in connection with senior leaders of PGIM Real Estate with respect to general economic conditions as well as specific property type and geographic exposures, acquisitions and dispositions, debt and other risk factors and the projected sources and uses of capital. Given this set of assumptions, Investment research and the Fund’s portfolio management team develop a plan to position the portfolio to maximize performance in the expected environment. Further, the Subadviser’s investment research team works closely with the portfolio management team in an ongoing and cooperative fashion, developing portfolio strategy, investment underwriting, sector and market targets, real estate cycle and market analysis, all in support of the Fund’s investment program. This information helps the portfolio management team seek to reduce the portfolio risk through effective diversification and enhance portfolio returns through tactical sector weightings and shifts, market targeting, property selection and pricing. Finally, Investment Research also provides input into specific investment decisions and hold/ sell analysis. As an example, for each potential investment identified by transactions, investment research analyzes market and sub-market economic and demographic trends, as well as demand, supply, absorption, and capture models to forecast rental, vacancy and lease-up rates.
Transactions The Subadviser’s acquisitions professionals are staffed across the country near major markets and possess in-depth knowledge of their assigned geographic territory. Each of the professionals is responsible for developing an extensive network of relationships with the key owners, brokers and developers who operate in their markets. The acquisition professionals have worked in their regions for an average of 10 to 15 years and have negotiated and closed the purchase of multiple types of properties including office, multifamily, industrial, retail and alternatives sectors. Within the U.S., the Subadviser completed $31.5 billion* in transactions in 2022. The volume represents a total of 163 transactions and includes $13.7 billion in real estate equity investments and dispositions, in addition to $18.0 billion* in real estate financing. The process of identifying potential acquisitions begins with a clear understanding of the investment needs of the Fund, which is aided by investment activity that the transactions team members are witnessing in specific markets. On a formal basis twice a year, and continually on an informal basis, the Head of the transactions team meets with the portfolio management team to discuss and document the portfolio’s investment needs. The needs are communicated to the field staff, detailing preferences for property type, location, risk/reward expectations, deal size and structure. The acquisition professionals then compare the needs with the investment opportunities available based on their knowledge of the markets. Asset Management The Fund’s portfolio management team works closely with and directs the asset management team in order to maximize each asset’s contribution to the Fund’s objectives. The process begins during the due diligence period for each new investment and then continues throughout the Fund’s ownership of an asset. Asset managers are generally aligned by property type with a regional focus and are staffed across the country near major markets. The leadership team includes Sector Heads with significant real estate experience and the function is managed by the Head of Americas Asset Management and Global Head of ESG. The primary focus of the asset management process is the development and execution of a strategic plan for each property, leveraging PGIM Real Estate’s deep knowledge of local real estate, with over 50 years of proprietary data and research informing investment decisions. PGIM Real Estate’s Investment Process involves: Deal Sourcing Underwriting
* Includes agriculture
Allocation Meetings Once an investment has been presented on a preliminary basis, it will typically be formally allocated at a future Allocation Committee meeting to an eligible fund. PGIM Real Estate employs a rotational queue system to provide fair and equitable deal flow to each of the active accounts and funds managed by the Subadviser. See: “Allocation of Investment Opportunities Risk.” Due Diligence Environmental, Social and Governance (“ESG”). Investment Committee Competitive Advantages Prudential’s investment management business, PGIM, is one of the top ten asset managers worldwide, managing more than $1.228 trillion of assets as of December 31, 2022 and providing deep asset class expertise to meet our clients’ investment objectives. PGIM Real Estate pursues exceptional outcomes for investors and borrowers through a range of real estate equity and debt solutions across the risk-return spectrum. PGIM Real Estate’s scope of insights, rigorous risk management and seamless execution are backed by more than 140-years of experience investing in real estate through direct mortgage loan originations, and more than 50-years of history managing open end real estate equity vehicles similar to the Fund. Please see below for a description of PGIM Real Estate’s competitive advantages: Always Value Driven; Research Led
Active Asset Management Rock Solid Risk Management 50+ Year Track Record of Building High Quality, Income Driven Real Estate Portfolios Do Business the Right Way — How we do business is just as an important as what we do Immense Market Visibility: Portfolio Composition The Fund’s portfolio will principally comprise the following types of investments. A more detailed description of the Fund’s investment policies and restrictions and more detailed information about the Fund’s portfolio investments are contained in the SAI. Investments in Properties The Fund intends to make equity investments in stabilized and income producing properties through which the Fund seeks to provide investors with consistent and reliable current income and the potential for capital appreciation through active asset management and research-led investing. The Subadviser expects that changing demographics, population growth and migration, shifting consumer behavior and technology advancements will benefit equity and debt investments within housing, logistics, tech-centric office, and dominant retail, with certain high growth markets benefitting disproportionately. More tactical strategies, like self-storage, hotel, net lease, high yield debt, and other niche strategies may provide cyclical opportunities to capture value through pricing dislocation. The portfolio’s opportunity set is generally expected to be broadly diversified by property type and geography with a focus on U.S. markets, but with the potential to include non-U.S. markets where PGIM Real Estate has expertise. Property Types Housing . Logistics .
Office . Retail Tactical Strategies Ownership Structure Investments in Private Real Estate Debt and Preferred Equity In addition to equity investments in the property types listed above, the Fund may also invest in privately sourced debt and preferred equity interests that offer current income secured or are backed by high quality real estate. The Fund intends to originate and/or selectively acquire mezzanine loans, preferred equity, and to a lesser extent, senior mortgage loans. The loans may vary in duration, bear interest at fixed or floating rates and amortize, if at all, over varying periods, often with a balloon payment of principal at maturity and in the case of mezzanine and preferred equity may allow for interest to accrue and be added to the principal amount rather than paid on a current basis and may include equity participation rights. The Fund as lender is responsible for servicing a loan and expects to use PGIM Real Estate’s affiliate loan servicer, PGIM Real Estate Loan Services (“PGIM RELS”), for such obligations, which will generally consist of collecting, or arranging for the collection of, interest payments and, when applicable, enforcing the Fund’s rights under the loan documentation. There are no limits on the amount of loans the Fund may originate; provided such transactions comply with the Fund’s 80% investment policy and do not impact the Fund’s ability to maintain its status as a REIT. The Fund will only make loans to the extent permitted by the Investment Company Act and the rules and regulations thereunder. Mezzanine Loans Preferred Equity
Senior Mortgage Loans Subordinate Mortgage Loans Loan Selection PGIM Real Estate is a global leader in debt strategies; with over $70 billion in gross real estate debt assets under management and an additional $49 billion in assets under administration (including Debt and Agriculture), PGIM Real Estate is one of the largest non-bank commercial real estate lenders in the world. The Fund’s debt investments will seek to provide secure income returns from investing in a low to moderate risk portfolio of real estate debt, with a focus on capital preservation and stability of income. The Fund benefits from PGIM’s fully integrated real estate investing platform. As of December 31, 2022, PGIM managed approximately $1.2 trillion in assets. PGIM’s businesses offer a range of investment solutions for retail and institutional investors around the world across a broad range of asset classes, including public fixed income, private fixed income, fundamental equity, quantitative equity, real estate and alternatives. PGIM believes its competitive advantages are its exceptional access to transaction flow, investment expertise, robust credit culture, and integrated loan servicing and operations platform. PGIM’s platform today has capabilities that span the real estate spectrum to include core senior debt, value-add senior debt, mezzanine debt, and preferred equity. The Fund’s debt investments are generally expected to be diversified geographically and by sector with varied maturities and durations depending on the opportunity. PGIM Real Estate has a network of borrowers and equity partners extending to 3,700 specialist real estate investors, developers and operators that provide extensive primary deal flow in every jurisdiction. PGIM Real Estate’s leading local market execution capabilities delivers optimal returns from both direct primary origination and intermediary led transactions. Integration of real estate capabilities and direct contact between manager and borrowers from a comprehensive loan servicing platform allows investors to benefit from PGIM Real Estate’s full market experience and longstanding relationships with high quality borrowers and market participants. Underwriting Standards Initial Analysis and Pricing Loan Review Due Diligence and Full Underwriting
· Thorough analysis of property and market including operating history and projections
· Review of third-party reports including appraisals, and engineering and environmental reports
· In-depth analysis of borrower’s real estate experience, financial position and, if applicable, business plan for the property
· Preparation of materials for Investment Committee review and approval
· Site inspection including property, overall market, and relevant competition. Loan Servicing Post-closing the Fund currently expects that its loans would be serviced by PGIM Real Estate’s affiliate loan servicer, PGIM RELS. PGIM RELS’s servicing obligations would generally consist of collecting, or arranging for the collection of, interest payments and, when applicable, enforcing the Fund’s rights under the loan documentation Because borrowers interact frequently with the loan servicer over the life of the loan, borrowers prefer to work with lenders that retain servicing. Thus, the borrower expects that it will continue to work with PGIM Real Estate and its affiliates for the life of the loan, and not a third-party servicer. Perhaps more importantly, though, we value the risk management benefits of retaining loan servicing to allow us to closely monitor the loans, mitigate any potential risks and act quickly if loans should become troubled. In addition, with a large portfolio of loans serviced by PGIM RELS, Portfolio Management can access a wealth of market data on properties and real estate markets throughout the U.S. Investments in Traded Real Estate-Related Securities The Fund intends to invest a portion of its portfolio in traded real estate-related securities, which includes CMBS, RMBS, other equity or debt securities issued by REITs or real estate-related investment companies, ETFs and other pooled investment vehicles. The Fund expects that its investments in traded real estate-related securities will primarily be in U.S. securities, but it may also invest in non-U.S. securities. The Fund plans to primarily invest in the following traded real estate-related securities: CMBS Agency RMBS Agency RMBS differ from other forms of traditional debt securities, which normally provide for periodic payments of interest in fixed amounts with principal payments at maturity or on specified call dates. Instead, agency RMBS provide for monthly payments, which consist of both principal and interest. In effect, these payments are a “pass-through” of scheduled and prepaid principal payments and the monthly interest made by the individual borrowers on the mortgage loans, net of any fees paid to the issuers, servicers or guarantors of the securities. The principal may be prepaid at any time due to prepayments on the underlying mortgage loans or other assets. These differences can result in significantly greater price and yield volatility than is the case with traditional fixed-income securities.
The Fund’s allocation of agency RMBS collateralized by fixed-rate mortgages (“FRMs”), adjustable rate mortgages (“ARMs”), or hybrid adjustable-rate mortgages (“hybrid ARMs”) will depend on various factors including, but not limited to, relative value, expected future prepayment trends, supply and demand, costs of hedging, costs of financing, expected future interest rate volatility and the overall shape of the Treasury and interest rate swap yield curves. The Manager intends to take these factors into account when making investments on behalf of the Fund. The Fund may also make investments in debentures that are issued and guaranteed by Freddie Mac or Fannie Mae or mortgage-backed securities the collateral of which is guaranteed by Ginnie Mae, Freddie Mac, Fannie Mae or another federally chartered corporation. Non-Agency RMBS The mortgage loan collateral for non-agency RMBS consists of residential mortgage loans that do not generally conform to underwriting guidelines issued by a federally chartered corporation, such as Fannie Mae or Freddie Mac, or an agency of the U.S. government, such as Ginnie Mae, due to certain factors, including mortgage balances in excess of agency underwriting guidelines, borrower characteristics, loan characteristics and level of documentation, and therefore are not issued or guaranteed by an agency. The Fund may also invest in credit risk transfer notes that, while not structured products, face similar risks as structured products because they are debt securities issued by governmental agencies but their value depends in part on a pool of mortgage loans. The non-agency and agency RMBS acquired by the Fund could be secured by FRMs, ARMs, hybrid ARMs or interest only mortgages. FRMs have interest rates that are fixed for the term of the loan and do not adjust. The interest rates on ARMs generally adjust annually (although some may adjust more frequently) to an increment over a specified interest rate index. Hybrid ARMs have interest rates that are fixed for a specified period of time (typically three, five, seven or ten years) and, thereafter, adjust to an increment over a specified interest rate index. ARMs and hybrid ARMs generally have periodic and lifetime constraints on how much the loan interest rate can change on any predetermined interest rate reset date. Interest only securities are backed by mortgages where the borrower pays interest only. Relative value analysis, including consideration of current market conditions, will determine the Fund’s allocation to FRMs, ARMs, hybrid ARMs and interest only mortgages. The Fund’s allocation of non-agency RMBS collateralized by FRMs, ARMs, hybrid ARMs or interest only mortgages will depend on various factors including, but not limited to, relative value, expected future prepayment trends, home price appreciation trends, supply and demand, availability of financing, expected future interest rate volatility and the overall state of the non-agency RMBS secondary market. Borrowers of the underlying loans that secure the non-agency RMBS assets which the Fund may purchase can be divided into prime, Alternative-A (“Alt-A”) and subprime borrowers based on their credit rating. Other Fixed-Income Instruments
Publicly Traded REITs Many public REITs are listed on major stock exchanges, such as the New York Stock Exchange and NASDAQ. Publicly traded REITs typically employ leverage, which magnifies the potential for gains and the risk of loss. They typically pay out all of their taxable income as dividends to stockholders. In turn, stockholders pay the income taxes on those dividends. ETFs and Other Pooled Investment Vehicles Ratings of Securities Derivatives Derivatives are financial instruments whose value depends upon, or is derived from, the value of something else, such as one or more underlying investments, indices or currencies. The Fund and Subadviser may use various derivative strategies to try to improve the Fund’s returns by managing risks, such as by using hedging techniques to try to protect the Fund’s assets. A derivative contract will obligate or entitle the Fund to deliver or receive an asset or cash payment based on the change in value of one or more investments, indices or currencies. Derivatives may be traded on organized exchanges, or in individually negotiated transactions with other parties (these are known as “over-the-counter” derivatives). The Fund may be limited in its use of derivatives by rules adopted by the SEC governing derivatives transactions, such as Rule 18f-4 under the Investment Company Act, described below. Although the Fund has the flexibility to make use of derivatives, it may choose not to for a variety of reasons, even under very volatile market conditions. Rule 18f-4 limits a fund’s derivatives exposure through a value-at-risk test and requires the adoption and implementation of a derivatives risk management program for certain derivatives users. Subject to certain conditions, “limited derivatives users” (as defined in Rule 18f-4), however, are not subject to the full requirements of Rule 18f-4. The Fund intends to limit its engagement in derivative transactions such that it will qualify as a “limited derivatives user” for purposes of Rule 18f-4 such that the Fund will be subject to substantially fewer substantive requirements under that rule than would be the case if it did not so qualify. However, there is no guarantee that the Fund will meet or continue to meet such qualifications. If the Fund does not meet these qualifications, it may become subject to the prescriptive requirements of Rule 18f-4 that are not otherwise applicable to limited derivatives users.
Futures Contracts and Related Options Foreign Currency Forward Contracts Swap Transactions Swap Options Options on Securities and Financial Indices Rule 18f-4 under the Investment Company Act may require the Fund to observe more stringent asset coverage and related requirements than were previously imposed by the Investment Company Act, which could adversely affect the value or performance of the Fund. Limits or restrictions applicable to the counterparties or issuers, as applicable, with which the Fund engages in derivative transactions could also limit or prevent the Fund from using certain instruments. Temporary Strategies At times the Manager may judge that conditions in the markets make pursuing the Fund’s primary investment strategy inconsistent with the best interests of its stockholders. During temporary periods or in order to keep the Fund’s cash fully invested until the net proceeds of this offering of Common Stock can be invested in accordance with the Fund’s primary investment strategies, including during the initial ramp-up of the Fund’s portfolio, the Fund may deviate from its investment policies and objectives. At such times the Manager may, temporarily, use alternative strategies primarily designed to reduce fluctuations in the value of the Fund’s assets. If the Fund takes a temporary position, it may be unable to achieve its investment objectives. While the Fund would seek to continue to qualify as a REIT during such a period, there can be no guarantee it will be able to do so. In implementing these temporary strategies, the Fund may invest all or a portion of its assets in fixed income securities; traded real estate-related securities; U.S. government securities, including bills, notes and bonds differing as to maturity and rates of interest that are either issued or guaranteed by the Treasury or by U.S. government agencies or instrumentalities; certificates of deposit issued against funds deposited in a bank or a savings and loan association; commercial paper; bankers’ acceptances; bank time deposits; shares of money market funds; securities issued or guaranteed by the federal government or any of its agencies, or any state or local government; repurchase agreements with respect to any of the foregoing; or any other securities or cash equivalents that the Manager considers consistent with this strategy.
It is impossible to predict when, or for how long, the Fund will use these temporary strategies. There can be no assurance that such strategies will be successful. Other Investments and Strategies In addition to its principal investment strategies, the Fund also may use the following non-principal investment strategies to try to increase its returns or protect its assets if market conditions warrant. U.S. Government Securities. Variable- and Floating-Rate Securities The Fund also may engage in credit spread trades. A credit spread trade is an investment position relating to a difference in the prices or interest rates of two bonds or other securities, in which the value of the investment position is determined by changes in the difference between the prices or interest rates, as the case may be, of the respective securities. Foreign Currency Transactions A foreign currency forward contract involves an obligation to purchase or sell a specific currency at a future date, which may be any fixed number of days (usually less than one year) from the date of the contract agreed upon by the parties, at a price and for an amount set at the time of the contract. Presently, these contracts are traded in the interbank market conducted directly between currency traders (usually large commercial banks) and their customers, but may be required to be traded on an exchange and cleared through a central counterparty. Although foreign exchange dealers do not charge a fee for conversion, they do realize a profit based on the difference (the spread) between the price at which they are buying and selling various currencies. At the consummation of a forward contract, the Fund may either make delivery of the foreign currency or terminate its contractual obligation to deliver the foreign currency by purchasing an offsetting contract obligating it to purchase, at the same maturity date, the same amount of such foreign currency. If the Fund chooses to make delivery of the foreign currency, it may be required to obtain such currency through the sale of portfolio securities denominated in such currency or through conversion of other assets of the Fund into such currency. If the Fund engages in an offsetting transaction, the Fund will realize a gain or loss to the extent that there is a difference between the forward contract price and the offsetting forward contract price.
It should be noted that this method of protecting the value of the Fund’s portfolio securities against a decline in the value of a currency does not eliminate fluctuations in the underlying prices of the securities. Rather, it simply establishes a rate of exchange that can be achieved at some future point in time. Additionally, although such contracts tend to minimize the risk of loss due to a decline in the value of the hedged currency, at the same time they tend to limit any potentia</t>
        </is>
      </c>
      <c r="D55" s="4" t="inlineStr">
        <is>
          <t xml:space="preserve"> </t>
        </is>
      </c>
    </row>
    <row r="56">
      <c r="A56" s="4" t="inlineStr">
        <is>
          <t>Risk Factors [Table Text Block]</t>
        </is>
      </c>
      <c r="C56" s="4" t="inlineStr">
        <is>
          <t>RISKS Investing in the Fund involves risks, including the risk that a stockholder may receive little or no return on his or her investment or that a stockholder may lose part or all of his or her investment. The Fund should be considered a speculative investment that entails substantial risks, and a prospective investor should invest in the Fund only if they can sustain a complete loss of their investment. Below is a summary of some of the principal risks of investing in the Fund. Stockholders should consider carefully the following principal risks before investing in the Fund: Limited History of Operations.
General, Market and Economic Risks. Legislation or regulation may also change the way in which the Fund itself is regulated and could limit or preclude the Fund’s ability to achieve its investment objective. The current domestic political environment, as well as political and diplomatic events within the U.S. and abroad, such as presidential elections in the U.S. or abroad or the U.S. government’s inability at times to agree on a long-term budget and deficit reduction plan, has in the past resulted, and may in the future result, in a government shutdown or otherwise adversely affect the U.S. regulatory landscape, the general market environment and/or investor sentiment, which could have an adverse impact on the Fund’s investments and operations. Additional and/or prolonged U.S. federal government shutdowns may affect investor and consumer confidence and may adversely impact financial markets and the broader economy, perhaps suddenly and to a significant degree. Because the market price of the Common Stock will fluctuate, there is a risk that you will lose money. Your investment will decline in value if, among other things, the market price of the Common Stock decreases. As with any security, a complete loss of your investment is possible. The extent and duration of such events and resulting market disruptions cannot be predicted, but could be substantial and could magnify the impact of other risks to the Fund. These and other similar events could adversely affect the U.S. and foreign financial markets and lead to increased market volatility, reduced liquidity in the securities markets, significant negative impacts on issuers and the markets for certain securities and commodities and/or government intervention. They may also cause short- or long-term economic uncertainties in the United States and worldwide. As a result, whether or not the Fund invests in securities of issuers located in or with significant exposure to the countries directly affected, the value and liquidity of the Fund’s investments may be negatively impacted. Further, due to closures of certain markets and restrictions on trading certain securities, the value of certain securities held by the Fund could be significantly impacted, which could lead to such securities being valued at zero.
Real Estate Investment Risk.
· local, state, national or international economic conditions, including market disruptions caused by regional concerns, political upheaval, sovereign debt crises and other factors;
· lack of liquidity inherent in the nature of the asset;
· reliance on tenants/operators/managers to operate their businesses in a sufficient manner and in compliance with their contractual arrangements with the Fund;
· ability and cost to replace a tenant/operator/manager upon default;
· property management decisions;
· property location and conditions;
· property operating costs, including insurance premiums, real estate taxes and maintenance costs;
· competition from comparable properties;
· the occupancy rate of, and the rental rates charged at, the properties;
· leasing market activity;
· the ability to collect on a timely basis all rent;
· the effects of any bankruptcies or insolvencies;
· changes in interest rates and in the availability, cost and terms of mortgage financing;
· changes in governmental rules, regulations and fiscal policies;
· cost of compliance with applicable federal, state, and local laws and regulations;
· acts of nature, including earthquakes, hurricanes and other natural disasters;
· climate change and regulations intended to control its impact;
· the potential for uninsured or underinsured property losses; and
· other factors beyond the Fund’s control. Commercial Real Estate Industry Risk.
Residential Real Estate Industry Risk These conditions include:
· changes in national, regional and local economic conditions, which may be negatively impacted by concerns about inflation, deflation, government deficits, high unemployment rates, decreased consumer confidence and liquidity concerns;
· fluctuations in interest rates;
· the inability of residents and tenants to pay rent;
· the existence and quality of the competition, including the attractiveness of properties based on considerations such as convenience of location, rental rates, amenities and safety record;
· increased operating costs, including increased real property taxes, maintenance, insurance and utilities costs;
· oversupply of apartments, commercial space or single-family housing or a reduction in demand for real estate; and
· changes in, or increased costs of compliance with, laws and/or governmental regulations, including those governing usage, zoning, the environment and taxes. Illiquid Investment Risk. Distributions Risk. Liquidity Risk. Reliance on Investment Professionals. Delay in Use of Proceeds Risk. Competition Risk. Non-Diversification Risk.
Joint Venture Risk.
Real Estate Joint Venture Risk
· the real estate joint venture partner in an investment could become insolvent or bankrupt;
· the joint venture partner will typically have day-to-day control over the investment, and the Fund’s rights regarding certain major decisions affecting the ownership of the real estate joint venture and the joint venture property, such as the sale of the property or the making of additional capital contributions for the benefit of the property, will typically be limited. These factors may prevent the Fund from taking actions that are opposed by its real estate joint venture partner; under certain real estate joint venture arrangements, neither party may have the power to unilaterally direct certain activities of the venture and, under certain circumstances, an impasse could result regarding cash distributions, reserves, or a proposed sale or refinancing of the investment, and this impasse could have an adverse impact on the real estate joint venture, which could adversely impact the operations and profitability of the real estate joint venture and/or the amount and timing of distributions the Fund receives from the real estate joint venture;
· the real estate joint venture partner may at any time have economic or business interests or goals that are or that become in conflict with the Fund’s business interests or goals, including, for instance, the operation of the properties;
· the real estate joint venture partner may be structured differently than the Fund for tax purposes and this could create conflicts of interest;
· the Fund will typically rely upon its real estate joint venture partner to manage the day-to day operations of the real estate joint venture and underlying assets, as well as to prepare financial information for the real estate joint venture and any failure to perform these obligations appropriately may have a negative impact on the Fund’s performance and results of operations;
· the real estate joint venture partner may experience a change of control, which could result in new management of the real estate joint venture partner with less experience or conflicting interests to the Fund and be disruptive to the Fund’s business;
· the real estate joint venture partner may be in a position to take action contrary to the Fund’s instructions or requests or contrary to the Fund’s policies or objectives;
· the terms of the real estate joint ventures could restrict the Fund’s ability to sell or transfer its interest to a third party when it desires on advantageous terms, which could result in reduced liquidity;
· the Fund or its real estate joint venture partner may have the right to cause the Fund to sell its interest, or acquire its partner’s interest, at a time when the Fund otherwise would not have initiated such a transaction; and
· the real estate joint venture partner may not have sufficient personnel or appropriate levels of expertise to adequately support the Fund’s initiatives.
In addition, disputes between the Fund and its real estate joint venture partners may result in litigation or arbitration that would increase the Fund’s expenses and prevent the Fund’s officers and directors from focusing their time and efforts on the Fund’s business. Any of the above risks and conflicts of interest might subject the Fund to liabilities and thus reduce its returns on the investment with that real estate joint venture partner. Recourse Financings Risk. Valuation Risk. Prime Single Tenant Risk. Mortgage Loan Risk. Mezzanine Loan Risk.
CMBS Risk RMBS Risk
Fixed Income Instruments Risk
· Issuer Risk
· Interest Rate Risk
· Duration Risk
· Floating-Rate and Fixed-to-Floating-Rate Securities Risk
· Prepayment Risk
· Extension Risk
· Reinvestment Risk
· Spread Risk
· Credit Risk
· Refinancing Risk
Below Investment Grade (High Yield or Junk Bond) Instruments Risk Capital Markets Risk.
Inflation Risk. In the United States, inflation has accelerated in recent months as a result of global supply chain disruptions, a rise in energy prices, strong consumer demand as economies continue to reopen following the COVID-19 pandemic, and other factors. Inflationary pressures have increased the costs of labor, energy, and raw materials, and have adversely affected consumer spending, economic growth, and the operations of companies in the U.S. and globally, and have resulted in a tightening of monetary policy by the U.S. Federal Reserve. Inflation may continue in the near to medium-term, particularly in the U.S., with the possibility that monetary policy may tighten further in response. Inflation could become a serious problem in the future and have an adverse impact on the Fund’s returns.
Continued inflation could have an adverse impact on the Fund’s borrowings and general and administrative expenses of the Fund, as these costs could increase at a rate higher than the Fund’s rental and other revenue. Inflation could also have an adverse effect on consumer spending, which could impact the Fund’s potential tenants’ revenues and, in turn, their ability to pay rent. In addition, leases that have a long- term duration or that include renewal options that specify a maximum rate increase may result in below- market lease rates over time, if the Fund does not accurately estimate inflation or market lease rates. Any provisions of the Fund’s leases designed to mitigate the risk of inflation and unexpected increases in market lease rates, such as periodic rental increases, may not adequately protect the Fund from the impact of inflation or unexpected increases in market lease rates. If subject to below-market lease rates on a significant number of properties pursuant to long-term leases, and operating and other expenses are increasing faster than anticipated, then the Fund’s business, financial condition, results of operations, cash flows and ability to satisfy debt service obligations or pay distributions on Common Stock could be materially adversely affected.
LIBOR Risk. The potential effect of a transition away from LIBOR on the Fund or the financial instruments in which the Fund invests cannot yet be determined. The elimination of LIBOR or changes to other reference rates or any other changes or reforms to the determination or supervision of reference rates could have an adverse impact on the market for, or value of, any securities or payments linked to those reference rates, which may adversely affect the Fund’s performance and/or net asset value. Certain proposed replacement rates to LIBOR, such as the Secured Overnight Financing Rate (“SOFR”), are materially different from LIBOR, and changes in the applicable spread for instruments previously linked to LIBOR will need to be made in order for instruments to pay similar rates. Uncertainty and risk also remain regarding the willingness and ability of issuers and lenders to include revised provisions in new and existing contracts or instruments. Consequently, the transition away from LIBOR to other reference rates may lead to reduced coupons on debt held by the Fund, higher rates required to be paid by the Fund on bank lines of credit due to increases in spreads, increased volatility and illiquidity in markets that are tied to LIBOR, fluctuations in values of LIBOR- related investments or investments in issuers that utilize LIBOR, increased difficulty in borrowing or refinancing and diminished effectiveness of hedging strategies, adversely affecting the Fund’s performance. Furthermore, the risks associated with the expected discontinuation of LIBOR and transition may be exacerbated if the work necessary to effect an orderly transition to an alternative reference rate is not completed in a timely manner. Because the usefulness of LIBOR and the other IBORs as benchmarks could deteriorate during the transition period, these effects could be experienced until the anticipated discontinuance dates for LIBOR rates.
Derivatives Risk. The Fund’s investments in derivatives may be for hedging, investment or leverage purposes, or to manage interest rates or the duration of the Fund’s portfolio. Derivative transactions may subject the Fund to increased risk of principal loss due to imperfect correlation between the values of the derivatives and the underlying securities or unexpected price or interest rate movements. The use of derivatives may subject the Fund to risks, including, but not limited to:
· Counterparty Risk
· Currency Risk
· Leverage Risk
· Liquidity Risk
· Correlation Risk
· Index Risk
· Regulatory Risk
Leverage Risk Property level debt will be incurred by operating entities held by the Fund or by joint ventures entered into by one of the Fund’s operating entities and secured by real estate owned by such operating entities. Such operating entities would own real estate assets and would borrow from a lender using the owned property as mortgage collateral. In a non-recourse mortgage, if an operating entity were to default on a loan, the lender’s recourse would be to the mortgaged property and the lender would typically not have a claim to seek recovery from any unpaid portion of the loan from the other assets of the Fund or its subsidiaries. There are no limits under the Investment Company Act on the amount of leverage an operating entity may incur. When such property level debt is not recourse to the Fund, and the entity holding such debt was not formed for the purpose of avoiding the Investment Company Act limitations on leverage, the Fund will not treat such borrowings as senior securities (as defined in the Investment Company Act) for purposes of complying with the Investment Company Act’s limitations on leverage unless (i) the entity holding such debt is an entity that primarily engages in investment activities in securities or other assets and is primarily controlled by the Fund, including a Controlled Subsidiary, or (ii) the financial statements of the entity or joint venture holding such debt would be consolidated in the Fund’s financial statements. Property level debt may include covenants restricting when an operating entity held by the Fund can make distributions to the Fund. Defaults on the property level debt may result in the Fund losing its investment in the applicable property. Defaults on entity level debt may result in limits or restrictions on the Fund’s operations, including the Fund’s ability to make distributions. There can be no assurance that any property-level financing will be available in the future on acceptable terms, if at all, or that it will be able to satisfy the conditions precedent required to use its credit facilities, if entered into, which could reduce the number, or alter the type, of investments that the Fund would make otherwise. Any failure to obtain financing could have a material adverse effect on the continued development or growth of the Fund’s investments and harm the Fund’s ability to operate and make distributions. The Fund anticipates that any money borrowed from a bank or other financial institution for investment purposes will accrue interest based on shorter-term interest rates that would be periodically reset. So long as the Fund’s portfolio provides a higher rate of return, net of expenses, than the interest rate on borrowed money, as reset periodically, the leverage may cause the Fund to receive a higher current rate of return than if the Fund were not leveraged. If, however, short-term rates rise, the interest rate on borrowed money could exceed the rate of return on instruments held by the Fund, reducing returns to the Fund and the level of income available for dividends or distributions made by the Fund. Developments in the credit markets may adversely affect the ability of the Fund to borrow for investment purposes and may increase the costs of such borrowings, which would also reduce returns to the Fund. There is no assurance that a leveraging strategy will be successful. The use of leverage to purchase additional investments creates an opportunity for increased Common Stock dividends, but also creates special risks and considerations for the common stockholders, including:
· the likelihood of greater volatility of NAV, market price and dividend rate of Common Stock than a comparable fund without leverage;
· the risk that fluctuations in interest rates on borrowings and short-term debt or in dividend payments on, principal proceeds distributed to, or redemption of any Preferred Stock and/or notes or other debt securities that the Fund has issued will reduce the return to the Fund;
· magnified interest rate risk, which is the risk that the prices of certain of the portfolio investments will fall (or rise) if market interest rates for those types of investments rise (or fall). As a result, leverage may cause greater changes in the Fund’s NAV, which could have a material adverse impact on the Fund’s business, financial condition and results of operations;
· the effect of leverage in a declining market, which is likely to cause a greater decline in the NAV of the Common Stock than if the Fund were not leveraged; and
· leverage may increase expenses (which will be borne entirely by the common stockholders), which may reduce the Fund’s NAV and the total return to common stockholders. Potential Conflicts of Interest Risk.
Allocation of Investment Opportunities Risk See “Investment Objectives and Strategies — Allocation of Investment Opportunities” and “Conflicts of Interest.” Best Efforts Offering Risk. Periodic Tender Offer Risk
If the Fund does conduct tender offers, it may be required to sell its more liquid, higher quality traded securities to purchase the shares of Common Stock that are tendered, which may increase risks for remaining common stockholders and increase Fund expenses as a percent of assets. Further, such sales may increase the turnover of the Fund’s portfolio and may lead to increased expenses to the Fund, such as commissions and transaction costs. The Fund may, subject to its investment restriction with respect to leverage, utilize leverage to finance the repurchase of Common Stock pursuant to any tender offers. There can be no assurance, however, that the Fund will be able to obtain such financing for tender offers if it attempts to do so. The use of leverage to finance the repurchase of Common Stock will further increase the Fund’s expenses borne by stockholders of the Fund, in addition to the increase in expenses per share that will result from having a smaller base of assets after any such tender offers over which to spread fixed expenses. The Fund is designed primarily for long-term investors and an investment in the Common Stock should be considered illiquid. While the Fund intends to conduct quarterly tender offers, the Fund is not required to do so and may amend, suspend or terminate such tender offers at any time. Investors have no right to require the Fund to redeem their Common Stock. The exchange of shares of Common Stock for cash pursuant to a tender offer will generally be a taxable transaction for U.S. federal income tax purposes. See “Certain U.S. Federal Income Tax Considerations — Taxation of U.S. Holders of The Fund’s Common Stock — Repurchases of The Fund’s Common Stock” and “Certain U.S. Federal Income Tax Considerations — Taxation of Non-U.S. Holders of The Fund’s Common Stock — Repurchases of The Fund’s Common Stock.” Anti-Takeover Provisions. Incentive Fee Risk. Payment of Management and Incentive Fees in Stock Risk. Non-U.S. Investment Risks.
Property Manager Risk. Risks Related to the Fund’s REIT Status. Tax Risks of Investing in the Fund.
Failure of Financial Institutions and Sustained Financial Market Illiquidity. The failure of certain financial institutions, namely banks, may increase the possibility of a sustained deterioration of financial market liquidity, or illiquidity at clearing, cash management and/or custodial financial institutions. The failure of a bank (or banks) with which we and/or our portfolio companies have a commercial relationship could adversely affect, among other things, our and/or our portfolio companies’ ability to pursue key strategic initiatives, including by affecting our ability to borrow from financial institutions on favorable terms. Our direct origination platform generally focuses on mature companies backed by well-capitalized equity partners (e.g., private equity firms), typically with significant equity capital invested. In the event a portfolio company, or potential portfolio company, has a commercial relationship with a bank that has failed or is otherwise distressed, such portfolio company may experience delays or other issues in meeting certain obligations or consummating transactions. Additionally, if a portfolio company’s sponsor has a commercial relationship with a bank that has failed or is otherwise distressed, the portfolio company may experience issues receiving financial support from a sponsor to support its operations or consummate transactions, to the detriment of their business, financial condition and/or results of operations. In addition, such bank failure(s) could affect, in certain circumstances, the ability of both affiliated and unaffiliated co-lenders, including syndicate banks or other fund vehicles, to undertake and/or execute co-investment transactions with us, which in turn may result in fewer co-investment opportunities being made available to us or impact our ability to provide additional follow-on support to portfolio companies. Our and our portfolio companies’ ability to spread banking relationships among multiple institutions may be limited by certain contractual arrangements, including liens placed on their respective assets as a result of a bank agreeing to provide financing.
Risks Related to the Fund’s REIT Status
If the Fund does not qualify as a REIT, it will be subject to tax as a regular corporation and could face a substantial tax liability. The Fund expects to operate so as to qualify as a REIT under the Code. However, qualification as a REIT involves the application of highly technical and complex Code provisions for which only a limited number of judicial or administrative interpretations exist. Notwithstanding the availability of cure provisions in the Code, various compliance requirements could be failed and could jeopardize the Fund’s REIT status. Furthermore, new tax legislation, administrative guidance or court decisions, in each instance potentially with retroactive effect, could make it more difficult or impossible for us to qualify as a REIT. If the Fund fails to qualify as a REIT in any tax year, then:
· the Fund would be taxed as a regular domestic corporation, which under current laws, among other things, means being unable to deduct distributions to stockholders in computing taxable income and being subject to federal income tax on our taxable income at regular corporate income tax rates;
· any resulting tax liability could be substantial and could have a material adverse effect on the Fund’s book value;
· unless the Fund were entitled to relief under applicable statutory provisions, it would be required to pay taxes, and therefore, our cash available for distribution to stockholders would be reduced for each of the years during which the Fund does not qualify as a REIT and for which it had taxable income; and
· the Fund generally would not be eligible to requalify as a REIT for the subsequent four full taxable years.
To maintain the Fund’s REIT status, the Fund may have to borrow funds on a short-term basis during unfavorable market conditions. To qualify as a REIT, the Fund generally must distribute annually to stockholders a minimum of 90% of our net taxable income, determined without regard to the dividends-paid deduction and excluding net capital gains. The Fund will be subject to regular corporate income taxes on any undistributed REIT taxable income each year. Additionally, the Fund will be subject to a 4% nondeductible excise tax on any amount by which distributions paid by the Fund in any calendar year are less than the sum of 85% of our ordinary income, 95% of capital gain net income and 100% of undistributed income from previous years. Payments the Fund makes to stockholders under the share repurchase plan will not be taken into account for purposes of these distribution requirements. If the Fund does not have sufficient cash to make distributions necessary to preserve our REIT status for any year or to avoid taxation, the Fund may be forced to borrow funds or sell assets even if the market conditions at that time are not favorable for these borrowings or sales. These options could increase our costs or reduce the Fund’s equity.
Compliance with REIT requirements may cause the Fund to forego otherwise attractive opportunities, which may hinder or delay the Fund’s ability to meet its investment objectives and reduce overall return. To qualify as a REIT, the Fund is required at all times to satisfy tests relating to, among other things, the sources of the Fund’s, the nature and diversification of assets, the ownership of stock and the amounts distributed to stockholders. Compliance with the REIT requirements may impair our ability to operate solely on the basis of maximizing profits. For example, the Fund may be required to make distributions to stockholders at disadvantageous times or when the Fund does not have funds readily available for distribution.
Compliance with REIT requirements may force the Fund to liquidate or restructure otherwise attractive investments. To qualify as a REIT, at the end of each calendar quarter, at least 75% of the value of the Fund’s assets must consist of cash, cash items, government securities and qualified real estate assets. The remainder of the Fund’s investments in securities (other than qualified real estate assets and government securities) generally cannot include more than 10% of the voting securities (other than securities that qualify for the straight debt safe harbor) of any one issuer or more than 10% of the value of the outstanding securities of more than any one issuer unless the Fund and such issuer jointly elect for such issuer to be treated as a “taxable REIT subsidiary” under the Code. Debt will generally meet the “straight debt” safe harbor if the debt is a written unconditional promise to pay on demand or on a specified date a certain sum of money, the debt is not convertible, directly or indirectly, into stock, and the interest rate and the interest payment dates of the debt are not contingent on the profits, the borrower’s discretion, or similar factors. Additionally, no more than 5% of the value of the Fund’s assets (other than government securities and qualified real estate assets) can consist of the securities of any one issuer, and no more than 20% of the value of the Fund’s assets may be represented by securities of one or more taxable REIT subsidiaries. If the Fund fails to comply with these requirements at the end of any calendar quarter, the Fund must dispose of a portion of the Fund’s assets within 30 days after the end of the calendar quarter or qualify for certain statutory relief provisions in order to avoid losing its REIT qualification and suffering adverse tax consequences. In order to satisfy these requirements and maintain its qualification as a REIT, the Fund may be forced to liquidate assets from our portfolio or not make otherwise attractive investments. These actions could have the effect of reducing the Fund’s and amounts available for distribution to stockholders.
The Fund’s charter does not permit any person or group to own more than 9.8% in value or number of shares, whichever is more restrictive, of the Fund’s outstanding Common Stock or of the aggregate of the outstanding capital stock of all classes or series, and attempts to acquire the Fund’s Common Stock or the Fund’s capital stock of all other classes or series in excess of these 9.8% limits would not be effective without an exemption (prospectively or retroactively) from these limits by our board of directors. For the Fund to qualify as a REIT under the Code, not more than 50% of the value of its outstanding stock may be owned, directly or indirectly, by five or fewer individuals (including certain entities treated as individuals for this purpose) during the last half of a taxable year. For the purpose of assisting the Fund’s qualification as a REIT for U.S. federal income tax purposes, among other purposes, the Fund’s charter prohibits beneficial or constructive ownership by any person or group of more than 9.8%, in value or number of shares, whichever is more restrictive, of the outstanding shares of the Fund’s outstanding Common Stock, or 9.8% in value or number of shares, whichever is more restrictive, of the aggregate of the outstanding capital stock of all classes or series, which we refer to as the “Ownership Limit.” The constructive ownership rules under the Code and the Fund’s charter are complex and may cause shares of the outstanding Common Stock or capital stock owned by a group of related persons to be deemed to be constructively owned by one person. As a result, the acquisition of less than 9.8% of the Fund’s outstanding Common Stock or the Fund’s capital stock by a person could cause another person to constructively own in excess of 9.8% of our outstanding Common Stock or the Fund’s capital stock, respectively, and thus violate the Ownership Limit. There can be no assurance that the Fund’s board of directors, as permitted in the charter, will not decrease this Ownership Limit in the future. Any attempt to own or transfer shares of the Common Stock or capital stock in excess of the Ownership Limit without the consent of our board of directors will result in the transfer being void. The Ownership Limit may have the effect of precluding a change in control of us by a third party, even if such change in control would be in the best interests of stockholders or would result in receipt of a premium to the price of the Common Stock (and even if such change in control would not reasonably jeopardize our REIT status). The exemptions to the Ownership Limit granted to date may limit our board of directors’ power to increase the Ownership Limit or grant further exemptions in the future.
Our board of directors is authorized to revoke our REIT election without stockholder approval, which may cause adverse consequences to stockholders. The Fund’s charter authorizes our board of directors to revoke or otherwise terminate our REIT election, without the approval of stockholders, if it determines that changes to U.S. federal income tax laws and regulations or other considerations mean it is no longer in our best interests to qualify, or attempt to qualify, as a REIT. Our board of directors has certain statutory duties to the Fund and could only cause such changes in our tax treatment if it determines in good faith that such changes are in our best interests. In this event, the Fund would become subject to U.S. federal income tax on our taxable income and the Fund would no longer be required to distribute most of the Fund’s net income to stockholders, which may cause a reduction in the total return to stockholders. We have entered in</t>
        </is>
      </c>
      <c r="D56" s="4" t="inlineStr">
        <is>
          <t xml:space="preserve"> </t>
        </is>
      </c>
    </row>
    <row r="57">
      <c r="A57" s="3" t="inlineStr">
        <is>
          <t>Capital Stock, Long-Term Debt, and Other Securities [Abstract]</t>
        </is>
      </c>
      <c r="C57" s="4" t="inlineStr">
        <is>
          <t xml:space="preserve"> </t>
        </is>
      </c>
      <c r="D57" s="4" t="inlineStr">
        <is>
          <t xml:space="preserve"> </t>
        </is>
      </c>
    </row>
    <row r="58">
      <c r="A58" s="4" t="inlineStr">
        <is>
          <t>Capital Stock [Table Text Block]</t>
        </is>
      </c>
      <c r="C58" s="4" t="inlineStr">
        <is>
          <t>DESCRIPTION OF SHARES The following description of the terms of the stock of the Fund is only a summary. For a complete description, please refer to the Maryland General Corporation Law (the “MGCL”), and the Fund’s charter and bylaws. The Fund’s charter and bylaws are exhibits to the Registration Statement, of which this prospectus forms a part. The Fund’s authorized stock consists of 1,000,000,000 shares of common stock, par value $0.001 per share. Of the total shares of stock authorized, 100,000,000 are designated as Class D Shares, 550,000,000 are designated as Class I Shares, 100,000,000 are designated as Class S Shares, and 250,000,000 are designated as Class T Shares. There is currently no market for the Fund’s stock, and the Fund does not expect that a market for its stock will develop in the foreseeable future, if ever. A majority of the entire Board may, without any action by the stockholders, amend the charter from time to time to increase or decrease the aggregate number of shares of stock or the number of shares of stock of any class or series that the Fund has authority to issue. Under Maryland law, the Fund’s stockholders generally will not be personally liable for the Fund’s debts or obligations. Shares of Common Stock General All shares of Common Stock offered pursuant to this prospectus will be, upon issuance, duly authorized, fully paid and nonassessable. The Fund currently offers four different classes of shares of Common Stock: Class I Shares, Class D Shares, Class S Shares and Class T Shares. An investment in any share class of the Fund represents an investment in the same assets of the Fund. Each share class has different fees, as set forth in “Summary of Fund Expenses.” Certain share class details are set forth in “Plan of Distribution.” Common stockholders are entitled to receive distributions when, as and if authorized by the Board and declared by the Fund out of assets legally available for the payment of distributions. Common stockholders have no preference, conversion, exchange, sinking fund or redemption rights, have no preemptive rights to subscribe for any of the Fund’s securities and have no appraisal rights unless the Board determines that appraisal rights apply, with respect to all or any classes of Common Stock, to one or more transactions occurring after the date of such determination in connection with which common stockholders would otherwise be entitled to exercise appraisal rights. All shares of Common Stock have equal earnings, assets, distribution, liquidation and other rights except as provided in the charter and any multiple class plan adopted by the Fund. Stockholders are subject to transfer restrictions and there is no guarantee that they will be able to sell their shares. See “Certain Provisions in the Charter and Bylaws — Transfer Restrictions” below.
Distributions Distributions may be paid to common stockholders if, as and when authorized by the Board and declared by the Fund out of assets legally available therefor. The amount of dividends and other distributions may vary among the classes of Common Stock based on their NAV per share and differing fees and other expenses. If any shares of Preferred Stock are outstanding, common stockholders generally will not be entitled to receive any distributions from the Fund unless (1) the Fund has paid all accumulated dividends on the Preferred Stock, (2) the Fund has redeemed the full number of shares of Preferred Stock required to be redeemed by any provision for mandatory redemption of such Preferred Stock, (3) immediately after such a distribution, the Fund has an asset coverage of at least 200%, (4) the assets in the Fund’s portfolio meet any asset coverage requirements set forth by the Fund’s lenders or any applicable nationally recognized statistical rating organization (“NRSRO”), in each case, after giving effect to such a distribution and (5) there is no event of default existing under the terms of any of the Fund’s borrowings, in each case, after giving effect to such distributions. So long as senior securities representing indebtedness of the Fund are outstanding, stockholders generally will not be entitled to receive any distributions from the Fund unless (1) there is no event of default existing under the terms of such indebtedness, (2) immediately after such a distribution, the Fund has an asset coverage of at least 300% and (3) the assets in the Fund’s portfolio meet any asset coverage requirements set forth by the Fund’s lenders or any applicable NRSRO, in each case, after giving effect to such a distribution.
Liquidation Rights The Fund’s stockholders are entitled to the then-current NAV per share of the assets legally available for distribution to the Fund’s stockholders in the event of the liquidation, dissolution or winding up of the Fund, after payment of or adequate provision for all of the Fund’s known debts and liabilities, including any outstanding debt securities or other borrowings and any interest thereon. These rights are subject to the preferential rights of outstanding shares of any other class or series of the Fund’s stock, including any Preferred Stock.
Voting Rights Each outstanding share of Common Stock generally entitles the holder to cast one vote on all matters submitted to a vote of the Fund’s stockholders, including the election of directors. The presence in person or by proxy of stockholders entitled to cast a majority of all the votes entitled to be cast (without regard to class) at a meeting of the Fund’s stockholders constitutes a quorum at the meeting, unless applicable law or regulatory requirements or the Fund’s charter requires a separate vote of one or more classes of the Fund’s stock, in which case the presence in person or by proxy of the stockholders entitled to cast a majority of all the votes entitled to be cast by stockholders of each such class of stock on such a matter will constitute a quorum. There is no cumulative voting in the election of directors. Consequently, at any meeting of the Fund’s stockholders called for the purpose of electing directors, the holders of a majority of the outstanding shares Common Stock entitled to vote will be able to elect all of the nominees for director, except that holders of a majority of the outstanding shares of Preferred Stock, if any, will have the right, voting as a separate class, to elect two directors at all times. Mandatory Redemptions Shares of Common Stock are not redeemable at the option of a stockholder. Shares of Common Stock are redeemable at the option of the Fund without consent or other action by the stockholder or other person if the Fund determines that:
· the shares of Common Stock have been transferred in violation of the Fund’s charter, or have vested in any person other than by operation of law as a result of the death, divorce, dissolution, bankruptcy, insolvency or adjudicated incompetence of the stockholder;
· ownership of the shares of Common Stock by a stockholder or other person is likely to cause the Fund to be in violation of, or require registration of the Common Stock under, or subject the Fund to additional registration or regulation under, the securities, commodities, or other laws of the U.S. or any other relevant jurisdiction;
· continued ownership of the shares of Common Stock by a stockholder may be harmful or injurious to the business or reputation of the Fund, the Board, the Manager or any of their affiliates, or may subject the Fund or any stockholder to an undue risk of adverse tax or other fiscal or regulatory consequences;
· any of the representations and warranties made by a stockholder or other person in connection with the acquisition of Common Stock were not true when made or have ceased to be true; or
· with respect to a stockholder subject to special laws or compliance requirements, such as those imposed by ERISA, the Bank Holding Company Act or certain Federal Communication Commission regulations (collectively, “Special Laws or Regulations”), the stockholder is likely to be subject to additional regulatory or compliance requirements under these Special Laws or Regulations by virtue of continuing to hold any shares of Common Stock.
Shares of Common Stock will be redeemed at the NAV per share of the class of Common Stock being redeemed. Preferred Stock The Fund’s charter authorizes the Board to classify and reclassify any unissued shares of Common Stock into shares of other classes or series of stock, including Preferred Stock, without the approval of common stockholders. Common stockholders have no preemptive right to purchase any shares of Preferred Stock that the Fund may issue. Prior to the issuance of shares of any class or series of stock, including Preferred Stock, the Board is required by Maryland law and by the Fund’s charter to set the preferences, conversion and other rights, voting powers, restrictions, limitations as to dividends and other distributions, qualifications and terms and conditions of redemption of each such class or series. Thus, the Board could authorize the Fund to issue shares of Preferred Stock with terms that could have the effect of delaying, deferring or preventing a transaction or a change in control that might involve a premium price for common stockholders or otherwise be in their best interests. Any issuance of Preferred Stock, however, must comply with the requirements of the Investment Company Act. If the Fund elects to issue Preferred Stock (and/or notes or other debt securities), its ability to make distributions to its common stockholders may be limited by the terms of such Preferred Stock or debt securities, the asset coverage requirements and other limitations imposed by the Investment Company Act, Maryland law and the Fund’s lenders. Under the Investment Company Act, holders of the Preferred Stock would be entitled to elect two directors of the Fund at all times, and to elect a majority of the Fund’s directors if at any time dividends on the Preferred Stock are unpaid in an amount equal to two full years’ dividends. Holders of Preferred Stock would continue to have the right to elect a majority of the Fund’s directors until all dividends in arrears on Preferred Stock have been paid. In addition, holders of Preferred Stock would also be entitled to vote separately as a class on certain matters, which may at times give holders of Preferred Stock disproportionate influence over the Fund’s affairs. Uncertificated Shares; Transfer Agent The Fund does not issue certificates for shares of its Common Stock. Shares of Common Stock are held in “uncertificated” form, which will eliminate the physical handling and safekeeping responsibilities inherent in owning transferable share certificates and eliminate the need to return a duly executed share certificate to effect a transfer. The Transfer Agent acts as the Fund’s registrar and as the Transfer Agent for shares of Common Stock. With respect to shares held by a financial intermediary on behalf of an investor, the financial intermediary will be responsible for the functions of the registrar and transfer agent. Transfers can be effected simply by mailing a transfer and assignment form, which the Fund will provide to you at no charge, to the Transfer Agent. See “Custodian and Transfer Agent.”</t>
        </is>
      </c>
      <c r="D58" s="4" t="inlineStr">
        <is>
          <t xml:space="preserve"> </t>
        </is>
      </c>
    </row>
    <row r="59">
      <c r="A59" s="4" t="inlineStr">
        <is>
          <t>Limited History Of Operations [Member]</t>
        </is>
      </c>
      <c r="C59" s="4" t="inlineStr">
        <is>
          <t xml:space="preserve"> </t>
        </is>
      </c>
      <c r="D59" s="4" t="inlineStr">
        <is>
          <t xml:space="preserve"> </t>
        </is>
      </c>
    </row>
    <row r="60">
      <c r="A60" s="3" t="inlineStr">
        <is>
          <t>General Description of Registrant [Abstract]</t>
        </is>
      </c>
      <c r="C60" s="4" t="inlineStr">
        <is>
          <t xml:space="preserve"> </t>
        </is>
      </c>
      <c r="D60" s="4" t="inlineStr">
        <is>
          <t xml:space="preserve"> </t>
        </is>
      </c>
    </row>
    <row r="61">
      <c r="A61" s="4" t="inlineStr">
        <is>
          <t>Risk [Text Block]</t>
        </is>
      </c>
      <c r="C61" s="4" t="inlineStr">
        <is>
          <t xml:space="preserve">Limited History of Operations. </t>
        </is>
      </c>
      <c r="D61" s="4" t="inlineStr">
        <is>
          <t xml:space="preserve"> </t>
        </is>
      </c>
    </row>
    <row r="62">
      <c r="A62" s="4" t="inlineStr">
        <is>
          <t>General, Market And Economic Risks [Member]</t>
        </is>
      </c>
      <c r="C62" s="4" t="inlineStr">
        <is>
          <t xml:space="preserve"> </t>
        </is>
      </c>
      <c r="D62" s="4" t="inlineStr">
        <is>
          <t xml:space="preserve"> </t>
        </is>
      </c>
    </row>
    <row r="63">
      <c r="A63" s="3" t="inlineStr">
        <is>
          <t>General Description of Registrant [Abstract]</t>
        </is>
      </c>
      <c r="C63" s="4" t="inlineStr">
        <is>
          <t xml:space="preserve"> </t>
        </is>
      </c>
      <c r="D63" s="4" t="inlineStr">
        <is>
          <t xml:space="preserve"> </t>
        </is>
      </c>
    </row>
    <row r="64">
      <c r="A64" s="4" t="inlineStr">
        <is>
          <t>Risk [Text Block]</t>
        </is>
      </c>
      <c r="C64" s="4" t="inlineStr">
        <is>
          <t>General, Market and Economic Risks. Legislation or regulation may also change the way in which the Fund itself is regulated and could limit or preclude the Fund’s ability to achieve its investment objective. The current domestic political environment, as well as political and diplomatic events within the U.S. and abroad, such as presidential elections in the U.S. or abroad or the U.S. government’s inability at times to agree on a long-term budget and deficit reduction plan, has in the past resulted, and may in the future result, in a government shutdown or otherwise adversely affect the U.S. regulatory landscape, the general market environment and/or investor sentiment, which could have an adverse impact on the Fund’s investments and operations. Additional and/or prolonged U.S. federal government shutdowns may affect investor and consumer confidence and may adversely impact financial markets and the broader economy, perhaps suddenly and to a significant degree. Because the market price of the Common Stock will fluctuate, there is a risk that you will lose money. Your investment will decline in value if, among other things, the market price of the Common Stock decreases. As with any security, a complete loss of your investment is possible. The extent and duration of such events and resulting market disruptions cannot be predicted, but could be substantial and could magnify the impact of other risks to the Fund. These and other similar events could adversely affect the U.S. and foreign financial markets and lead to increased market volatility, reduced liquidity in the securities markets, significant negative impacts on issuers and the markets for certain securities and commodities and/or government intervention. They may also cause short- or long-term economic uncertainties in the United States and worldwide. As a result, whether or not the Fund invests in securities of issuers located in or with significant exposure to the countries directly affected, the value and liquidity of the Fund’s investments may be negatively impacted. Further, due to closures of certain markets and restrictions on trading certain securities, the value of certain securities held by the Fund could be significantly impacted, which could lead to such securities being valued at zero.</t>
        </is>
      </c>
      <c r="D64" s="4" t="inlineStr">
        <is>
          <t xml:space="preserve"> </t>
        </is>
      </c>
    </row>
    <row r="65">
      <c r="A65" s="4" t="inlineStr">
        <is>
          <t>Real Estate Investment Risk [Member]</t>
        </is>
      </c>
      <c r="C65" s="4" t="inlineStr">
        <is>
          <t xml:space="preserve"> </t>
        </is>
      </c>
      <c r="D65" s="4" t="inlineStr">
        <is>
          <t xml:space="preserve"> </t>
        </is>
      </c>
    </row>
    <row r="66">
      <c r="A66" s="3" t="inlineStr">
        <is>
          <t>General Description of Registrant [Abstract]</t>
        </is>
      </c>
      <c r="C66" s="4" t="inlineStr">
        <is>
          <t xml:space="preserve"> </t>
        </is>
      </c>
      <c r="D66" s="4" t="inlineStr">
        <is>
          <t xml:space="preserve"> </t>
        </is>
      </c>
    </row>
    <row r="67">
      <c r="A67" s="4" t="inlineStr">
        <is>
          <t>Risk [Text Block]</t>
        </is>
      </c>
      <c r="C67" s="4" t="inlineStr">
        <is>
          <t>Real Estate Investment Risk.
· local, state, national or international economic conditions, including market disruptions caused by regional concerns, political upheaval, sovereign debt crises and other factors;
· lack of liquidity inherent in the nature of the asset;
· reliance on tenants/operators/managers to operate their businesses in a sufficient manner and in compliance with their contractual arrangements with the Fund;
· ability and cost to replace a tenant/operator/manager upon default;
· property management decisions;
· property location and conditions;
· property operating costs, including insurance premiums, real estate taxes and maintenance costs;
· competition from comparable properties;
· the occupancy rate of, and the rental rates charged at, the properties;
· leasing market activity;
· the ability to collect on a timely basis all rent;
· the effects of any bankruptcies or insolvencies;
· changes in interest rates and in the availability, cost and terms of mortgage financing;
· changes in governmental rules, regulations and fiscal policies;
· cost of compliance with applicable federal, state, and local laws and regulations;
· acts of nature, including earthquakes, hurricanes and other natural disasters;
· climate change and regulations intended to control its impact;
· the potential for uninsured or underinsured property losses; and
· other factors beyond the Fund’s control.</t>
        </is>
      </c>
      <c r="D67" s="4" t="inlineStr">
        <is>
          <t xml:space="preserve"> </t>
        </is>
      </c>
    </row>
    <row r="68">
      <c r="A68" s="4" t="inlineStr">
        <is>
          <t>Commercial Real Estate Industry Risk [Member]</t>
        </is>
      </c>
      <c r="C68" s="4" t="inlineStr">
        <is>
          <t xml:space="preserve"> </t>
        </is>
      </c>
      <c r="D68" s="4" t="inlineStr">
        <is>
          <t xml:space="preserve"> </t>
        </is>
      </c>
    </row>
    <row r="69">
      <c r="A69" s="3" t="inlineStr">
        <is>
          <t>General Description of Registrant [Abstract]</t>
        </is>
      </c>
      <c r="C69" s="4" t="inlineStr">
        <is>
          <t xml:space="preserve"> </t>
        </is>
      </c>
      <c r="D69" s="4" t="inlineStr">
        <is>
          <t xml:space="preserve"> </t>
        </is>
      </c>
    </row>
    <row r="70">
      <c r="A70" s="4" t="inlineStr">
        <is>
          <t>Risk [Text Block]</t>
        </is>
      </c>
      <c r="C70" s="4" t="inlineStr">
        <is>
          <t xml:space="preserve">Commercial Real Estate Industry Risk. </t>
        </is>
      </c>
      <c r="D70" s="4" t="inlineStr">
        <is>
          <t xml:space="preserve"> </t>
        </is>
      </c>
    </row>
    <row r="71">
      <c r="A71" s="4" t="inlineStr">
        <is>
          <t>Residential Real Estate Industry Risk [Member]</t>
        </is>
      </c>
      <c r="C71" s="4" t="inlineStr">
        <is>
          <t xml:space="preserve"> </t>
        </is>
      </c>
      <c r="D71" s="4" t="inlineStr">
        <is>
          <t xml:space="preserve"> </t>
        </is>
      </c>
    </row>
    <row r="72">
      <c r="A72" s="3" t="inlineStr">
        <is>
          <t>General Description of Registrant [Abstract]</t>
        </is>
      </c>
      <c r="C72" s="4" t="inlineStr">
        <is>
          <t xml:space="preserve"> </t>
        </is>
      </c>
      <c r="D72" s="4" t="inlineStr">
        <is>
          <t xml:space="preserve"> </t>
        </is>
      </c>
    </row>
    <row r="73">
      <c r="A73" s="4" t="inlineStr">
        <is>
          <t>Risk [Text Block]</t>
        </is>
      </c>
      <c r="C73" s="4" t="inlineStr">
        <is>
          <t>Residential Real Estate Industry Risk These conditions include:
· changes in national, regional and local economic conditions, which may be negatively impacted by concerns about inflation, deflation, government deficits, high unemployment rates, decreased consumer confidence and liquidity concerns;
· fluctuations in interest rates;
· the inability of residents and tenants to pay rent;
· the existence and quality of the competition, including the attractiveness of properties based on considerations such as convenience of location, rental rates, amenities and safety record;
· increased operating costs, including increased real property taxes, maintenance, insurance and utilities costs;
· oversupply of apartments, commercial space or single-family housing or a reduction in demand for real estate; and
· changes in, or increased costs of compliance with, laws and/or governmental regulations, including those governing usage, zoning, the environment and taxes.</t>
        </is>
      </c>
      <c r="D73" s="4" t="inlineStr">
        <is>
          <t xml:space="preserve"> </t>
        </is>
      </c>
    </row>
    <row r="74">
      <c r="A74" s="4" t="inlineStr">
        <is>
          <t>Illiquid Investment Risk [Member]</t>
        </is>
      </c>
      <c r="C74" s="4" t="inlineStr">
        <is>
          <t xml:space="preserve"> </t>
        </is>
      </c>
      <c r="D74" s="4" t="inlineStr">
        <is>
          <t xml:space="preserve"> </t>
        </is>
      </c>
    </row>
    <row r="75">
      <c r="A75" s="3" t="inlineStr">
        <is>
          <t>General Description of Registrant [Abstract]</t>
        </is>
      </c>
      <c r="C75" s="4" t="inlineStr">
        <is>
          <t xml:space="preserve"> </t>
        </is>
      </c>
      <c r="D75" s="4" t="inlineStr">
        <is>
          <t xml:space="preserve"> </t>
        </is>
      </c>
    </row>
    <row r="76">
      <c r="A76" s="4" t="inlineStr">
        <is>
          <t>Risk [Text Block]</t>
        </is>
      </c>
      <c r="C76" s="4" t="inlineStr">
        <is>
          <t xml:space="preserve">Illiquid Investment Risk. </t>
        </is>
      </c>
      <c r="D76" s="4" t="inlineStr">
        <is>
          <t xml:space="preserve"> </t>
        </is>
      </c>
    </row>
    <row r="77">
      <c r="A77" s="4" t="inlineStr">
        <is>
          <t>Distributions Risk [Member]</t>
        </is>
      </c>
      <c r="C77" s="4" t="inlineStr">
        <is>
          <t xml:space="preserve"> </t>
        </is>
      </c>
      <c r="D77" s="4" t="inlineStr">
        <is>
          <t xml:space="preserve"> </t>
        </is>
      </c>
    </row>
    <row r="78">
      <c r="A78" s="3" t="inlineStr">
        <is>
          <t>General Description of Registrant [Abstract]</t>
        </is>
      </c>
      <c r="C78" s="4" t="inlineStr">
        <is>
          <t xml:space="preserve"> </t>
        </is>
      </c>
      <c r="D78" s="4" t="inlineStr">
        <is>
          <t xml:space="preserve"> </t>
        </is>
      </c>
    </row>
    <row r="79">
      <c r="A79" s="4" t="inlineStr">
        <is>
          <t>Risk [Text Block]</t>
        </is>
      </c>
      <c r="C79" s="4" t="inlineStr">
        <is>
          <t xml:space="preserve">Distributions Risk. </t>
        </is>
      </c>
      <c r="D79" s="4" t="inlineStr">
        <is>
          <t xml:space="preserve"> </t>
        </is>
      </c>
    </row>
    <row r="80">
      <c r="A80" s="4" t="inlineStr">
        <is>
          <t>Liquidity Risk [Member]</t>
        </is>
      </c>
      <c r="C80" s="4" t="inlineStr">
        <is>
          <t xml:space="preserve"> </t>
        </is>
      </c>
      <c r="D80" s="4" t="inlineStr">
        <is>
          <t xml:space="preserve"> </t>
        </is>
      </c>
    </row>
    <row r="81">
      <c r="A81" s="3" t="inlineStr">
        <is>
          <t>General Description of Registrant [Abstract]</t>
        </is>
      </c>
      <c r="C81" s="4" t="inlineStr">
        <is>
          <t xml:space="preserve"> </t>
        </is>
      </c>
      <c r="D81" s="4" t="inlineStr">
        <is>
          <t xml:space="preserve"> </t>
        </is>
      </c>
    </row>
    <row r="82">
      <c r="A82" s="4" t="inlineStr">
        <is>
          <t>Risk [Text Block]</t>
        </is>
      </c>
      <c r="C82" s="4" t="inlineStr">
        <is>
          <t xml:space="preserve">Liquidity Risk. </t>
        </is>
      </c>
      <c r="D82" s="4" t="inlineStr">
        <is>
          <t xml:space="preserve"> </t>
        </is>
      </c>
    </row>
    <row r="83">
      <c r="A83" s="4" t="inlineStr">
        <is>
          <t>Reliance On Investment Professionals [Member]</t>
        </is>
      </c>
      <c r="C83" s="4" t="inlineStr">
        <is>
          <t xml:space="preserve"> </t>
        </is>
      </c>
      <c r="D83" s="4" t="inlineStr">
        <is>
          <t xml:space="preserve"> </t>
        </is>
      </c>
    </row>
    <row r="84">
      <c r="A84" s="3" t="inlineStr">
        <is>
          <t>General Description of Registrant [Abstract]</t>
        </is>
      </c>
      <c r="C84" s="4" t="inlineStr">
        <is>
          <t xml:space="preserve"> </t>
        </is>
      </c>
      <c r="D84" s="4" t="inlineStr">
        <is>
          <t xml:space="preserve"> </t>
        </is>
      </c>
    </row>
    <row r="85">
      <c r="A85" s="4" t="inlineStr">
        <is>
          <t>Risk [Text Block]</t>
        </is>
      </c>
      <c r="C85" s="4" t="inlineStr">
        <is>
          <t xml:space="preserve">Reliance on Investment Professionals. </t>
        </is>
      </c>
      <c r="D85" s="4" t="inlineStr">
        <is>
          <t xml:space="preserve"> </t>
        </is>
      </c>
    </row>
    <row r="86">
      <c r="A86" s="4" t="inlineStr">
        <is>
          <t>Delay In Use Of Proceeds Risk [Member]</t>
        </is>
      </c>
      <c r="C86" s="4" t="inlineStr">
        <is>
          <t xml:space="preserve"> </t>
        </is>
      </c>
      <c r="D86" s="4" t="inlineStr">
        <is>
          <t xml:space="preserve"> </t>
        </is>
      </c>
    </row>
    <row r="87">
      <c r="A87" s="3" t="inlineStr">
        <is>
          <t>General Description of Registrant [Abstract]</t>
        </is>
      </c>
      <c r="C87" s="4" t="inlineStr">
        <is>
          <t xml:space="preserve"> </t>
        </is>
      </c>
      <c r="D87" s="4" t="inlineStr">
        <is>
          <t xml:space="preserve"> </t>
        </is>
      </c>
    </row>
    <row r="88">
      <c r="A88" s="4" t="inlineStr">
        <is>
          <t>Risk [Text Block]</t>
        </is>
      </c>
      <c r="C88" s="4" t="inlineStr">
        <is>
          <t xml:space="preserve">Delay in Use of Proceeds Risk. </t>
        </is>
      </c>
      <c r="D88" s="4" t="inlineStr">
        <is>
          <t xml:space="preserve"> </t>
        </is>
      </c>
    </row>
    <row r="89">
      <c r="A89" s="4" t="inlineStr">
        <is>
          <t>Competition Risk [Member]</t>
        </is>
      </c>
      <c r="C89" s="4" t="inlineStr">
        <is>
          <t xml:space="preserve"> </t>
        </is>
      </c>
      <c r="D89" s="4" t="inlineStr">
        <is>
          <t xml:space="preserve"> </t>
        </is>
      </c>
    </row>
    <row r="90">
      <c r="A90" s="3" t="inlineStr">
        <is>
          <t>General Description of Registrant [Abstract]</t>
        </is>
      </c>
      <c r="C90" s="4" t="inlineStr">
        <is>
          <t xml:space="preserve"> </t>
        </is>
      </c>
      <c r="D90" s="4" t="inlineStr">
        <is>
          <t xml:space="preserve"> </t>
        </is>
      </c>
    </row>
    <row r="91">
      <c r="A91" s="4" t="inlineStr">
        <is>
          <t>Risk [Text Block]</t>
        </is>
      </c>
      <c r="C91" s="4" t="inlineStr">
        <is>
          <t xml:space="preserve">Competition Risk. </t>
        </is>
      </c>
      <c r="D91" s="4" t="inlineStr">
        <is>
          <t xml:space="preserve"> </t>
        </is>
      </c>
    </row>
    <row r="92">
      <c r="A92" s="4" t="inlineStr">
        <is>
          <t>Nondiversification Risk [Member]</t>
        </is>
      </c>
      <c r="C92" s="4" t="inlineStr">
        <is>
          <t xml:space="preserve"> </t>
        </is>
      </c>
      <c r="D92" s="4" t="inlineStr">
        <is>
          <t xml:space="preserve"> </t>
        </is>
      </c>
    </row>
    <row r="93">
      <c r="A93" s="3" t="inlineStr">
        <is>
          <t>General Description of Registrant [Abstract]</t>
        </is>
      </c>
      <c r="C93" s="4" t="inlineStr">
        <is>
          <t xml:space="preserve"> </t>
        </is>
      </c>
      <c r="D93" s="4" t="inlineStr">
        <is>
          <t xml:space="preserve"> </t>
        </is>
      </c>
    </row>
    <row r="94">
      <c r="A94" s="4" t="inlineStr">
        <is>
          <t>Risk [Text Block]</t>
        </is>
      </c>
      <c r="C94" s="4" t="inlineStr">
        <is>
          <t xml:space="preserve">Non-Diversification Risk. </t>
        </is>
      </c>
      <c r="D94" s="4" t="inlineStr">
        <is>
          <t xml:space="preserve"> </t>
        </is>
      </c>
    </row>
    <row r="95">
      <c r="A95" s="4" t="inlineStr">
        <is>
          <t>Joint Venture Risk [Member]</t>
        </is>
      </c>
      <c r="C95" s="4" t="inlineStr">
        <is>
          <t xml:space="preserve"> </t>
        </is>
      </c>
      <c r="D95" s="4" t="inlineStr">
        <is>
          <t xml:space="preserve"> </t>
        </is>
      </c>
    </row>
    <row r="96">
      <c r="A96" s="3" t="inlineStr">
        <is>
          <t>General Description of Registrant [Abstract]</t>
        </is>
      </c>
      <c r="C96" s="4" t="inlineStr">
        <is>
          <t xml:space="preserve"> </t>
        </is>
      </c>
      <c r="D96" s="4" t="inlineStr">
        <is>
          <t xml:space="preserve"> </t>
        </is>
      </c>
    </row>
    <row r="97">
      <c r="A97" s="4" t="inlineStr">
        <is>
          <t>Risk [Text Block]</t>
        </is>
      </c>
      <c r="C97" s="4" t="inlineStr">
        <is>
          <t xml:space="preserve">Joint Venture Risk. </t>
        </is>
      </c>
      <c r="D97" s="4" t="inlineStr">
        <is>
          <t xml:space="preserve"> </t>
        </is>
      </c>
    </row>
    <row r="98">
      <c r="A98" s="4" t="inlineStr">
        <is>
          <t>Real Estate Joint Venture Risk [Member]</t>
        </is>
      </c>
      <c r="C98" s="4" t="inlineStr">
        <is>
          <t xml:space="preserve"> </t>
        </is>
      </c>
      <c r="D98" s="4" t="inlineStr">
        <is>
          <t xml:space="preserve"> </t>
        </is>
      </c>
    </row>
    <row r="99">
      <c r="A99" s="3" t="inlineStr">
        <is>
          <t>General Description of Registrant [Abstract]</t>
        </is>
      </c>
      <c r="C99" s="4" t="inlineStr">
        <is>
          <t xml:space="preserve"> </t>
        </is>
      </c>
      <c r="D99" s="4" t="inlineStr">
        <is>
          <t xml:space="preserve"> </t>
        </is>
      </c>
    </row>
    <row r="100">
      <c r="A100" s="4" t="inlineStr">
        <is>
          <t>Risk [Text Block]</t>
        </is>
      </c>
      <c r="C100" s="4" t="inlineStr">
        <is>
          <t>Real Estate Joint Venture Risk
· the real estate joint venture partner in an investment could become insolvent or bankrupt;
· the joint venture partner will typically have day-to-day control over the investment, and the Fund’s rights regarding certain major decisions affecting the ownership of the real estate joint venture and the joint venture property, such as the sale of the property or the making of additional capital contributions for the benefit of the property, will typically be limited. These factors may prevent the Fund from taking actions that are opposed by its real estate joint venture partner; under certain real estate joint venture arrangements, neither party may have the power to unilaterally direct certain activities of the venture and, under certain circumstances, an impasse could result regarding cash distributions, reserves, or a proposed sale or refinancing of the investment, and this impasse could have an adverse impact on the real estate joint venture, which could adversely impact the operations and profitability of the real estate joint venture and/or the amount and timing of distributions the Fund receives from the real estate joint venture;
· the real estate joint venture partner may at any time have economic or business interests or goals that are or that become in conflict with the Fund’s business interests or goals, including, for instance, the operation of the properties;
· the real estate joint venture partner may be structured differently than the Fund for tax purposes and this could create conflicts of interest;
· the Fund will typically rely upon its real estate joint venture partner to manage the day-to day operations of the real estate joint venture and underlying assets, as well as to prepare financial information for the real estate joint venture and any failure to perform these obligations appropriately may have a negative impact on the Fund’s performance and results of operations;
· the real estate joint venture partner may experience a change of control, which could result in new management of the real estate joint venture partner with less experience or conflicting interests to the Fund and be disruptive to the Fund’s business;
· the real estate joint venture partner may be in a position to take action contrary to the Fund’s instructions or requests or contrary to the Fund’s policies or objectives;
· the terms of the real estate joint ventures could restrict the Fund’s ability to sell or transfer its interest to a third party when it desires on advantageous terms, which could result in reduced liquidity;
· the Fund or its real estate joint venture partner may have the right to cause the Fund to sell its interest, or acquire its partner’s interest, at a time when the Fund otherwise would not have initiated such a transaction; and
· the real estate joint venture partner may not have sufficient personnel or appropriate levels of expertise to adequately support the Fund’s initiatives. In addition, disputes between the Fund and its real estate joint venture partners may result in litigation or arbitration that would increase the Fund’s expenses and prevent the Fund’s officers and directors from focusing their time and efforts on the Fund’s business. Any of the above risks and conflicts of interest might subject the Fund to liabilities and thus reduce its returns on the investment with that real estate joint venture partner.</t>
        </is>
      </c>
      <c r="D100" s="4" t="inlineStr">
        <is>
          <t xml:space="preserve"> </t>
        </is>
      </c>
    </row>
    <row r="101">
      <c r="A101" s="4" t="inlineStr">
        <is>
          <t>Recourse Financings Risk [Member]</t>
        </is>
      </c>
      <c r="C101" s="4" t="inlineStr">
        <is>
          <t xml:space="preserve"> </t>
        </is>
      </c>
      <c r="D101" s="4" t="inlineStr">
        <is>
          <t xml:space="preserve"> </t>
        </is>
      </c>
    </row>
    <row r="102">
      <c r="A102" s="3" t="inlineStr">
        <is>
          <t>General Description of Registrant [Abstract]</t>
        </is>
      </c>
      <c r="C102" s="4" t="inlineStr">
        <is>
          <t xml:space="preserve"> </t>
        </is>
      </c>
      <c r="D102" s="4" t="inlineStr">
        <is>
          <t xml:space="preserve"> </t>
        </is>
      </c>
    </row>
    <row r="103">
      <c r="A103" s="4" t="inlineStr">
        <is>
          <t>Risk [Text Block]</t>
        </is>
      </c>
      <c r="C103" s="4" t="inlineStr">
        <is>
          <t xml:space="preserve">Recourse Financings Risk. </t>
        </is>
      </c>
      <c r="D103" s="4" t="inlineStr">
        <is>
          <t xml:space="preserve"> </t>
        </is>
      </c>
    </row>
    <row r="104">
      <c r="A104" s="4" t="inlineStr">
        <is>
          <t>Valuation Risk [Member]</t>
        </is>
      </c>
      <c r="C104" s="4" t="inlineStr">
        <is>
          <t xml:space="preserve"> </t>
        </is>
      </c>
      <c r="D104" s="4" t="inlineStr">
        <is>
          <t xml:space="preserve"> </t>
        </is>
      </c>
    </row>
    <row r="105">
      <c r="A105" s="3" t="inlineStr">
        <is>
          <t>General Description of Registrant [Abstract]</t>
        </is>
      </c>
      <c r="C105" s="4" t="inlineStr">
        <is>
          <t xml:space="preserve"> </t>
        </is>
      </c>
      <c r="D105" s="4" t="inlineStr">
        <is>
          <t xml:space="preserve"> </t>
        </is>
      </c>
    </row>
    <row r="106">
      <c r="A106" s="4" t="inlineStr">
        <is>
          <t>Risk [Text Block]</t>
        </is>
      </c>
      <c r="C106" s="4" t="inlineStr">
        <is>
          <t xml:space="preserve">Valuation Risk. </t>
        </is>
      </c>
      <c r="D106" s="4" t="inlineStr">
        <is>
          <t xml:space="preserve"> </t>
        </is>
      </c>
    </row>
    <row r="107">
      <c r="A107" s="4" t="inlineStr">
        <is>
          <t>Prime Single Tenant Risk [Member]</t>
        </is>
      </c>
      <c r="C107" s="4" t="inlineStr">
        <is>
          <t xml:space="preserve"> </t>
        </is>
      </c>
      <c r="D107" s="4" t="inlineStr">
        <is>
          <t xml:space="preserve"> </t>
        </is>
      </c>
    </row>
    <row r="108">
      <c r="A108" s="3" t="inlineStr">
        <is>
          <t>General Description of Registrant [Abstract]</t>
        </is>
      </c>
      <c r="C108" s="4" t="inlineStr">
        <is>
          <t xml:space="preserve"> </t>
        </is>
      </c>
      <c r="D108" s="4" t="inlineStr">
        <is>
          <t xml:space="preserve"> </t>
        </is>
      </c>
    </row>
    <row r="109">
      <c r="A109" s="4" t="inlineStr">
        <is>
          <t>Risk [Text Block]</t>
        </is>
      </c>
      <c r="C109" s="4" t="inlineStr">
        <is>
          <t xml:space="preserve">Prime Single Tenant Risk. </t>
        </is>
      </c>
      <c r="D109" s="4" t="inlineStr">
        <is>
          <t xml:space="preserve"> </t>
        </is>
      </c>
    </row>
    <row r="110">
      <c r="A110" s="4" t="inlineStr">
        <is>
          <t>Mortgage Loan Risk [Member]</t>
        </is>
      </c>
      <c r="C110" s="4" t="inlineStr">
        <is>
          <t xml:space="preserve"> </t>
        </is>
      </c>
      <c r="D110" s="4" t="inlineStr">
        <is>
          <t xml:space="preserve"> </t>
        </is>
      </c>
    </row>
    <row r="111">
      <c r="A111" s="3" t="inlineStr">
        <is>
          <t>General Description of Registrant [Abstract]</t>
        </is>
      </c>
      <c r="C111" s="4" t="inlineStr">
        <is>
          <t xml:space="preserve"> </t>
        </is>
      </c>
      <c r="D111" s="4" t="inlineStr">
        <is>
          <t xml:space="preserve"> </t>
        </is>
      </c>
    </row>
    <row r="112">
      <c r="A112" s="4" t="inlineStr">
        <is>
          <t>Risk [Text Block]</t>
        </is>
      </c>
      <c r="C112" s="4" t="inlineStr">
        <is>
          <t xml:space="preserve">Mortgage Loan Risk. </t>
        </is>
      </c>
      <c r="D112" s="4" t="inlineStr">
        <is>
          <t xml:space="preserve"> </t>
        </is>
      </c>
    </row>
    <row r="113">
      <c r="A113" s="4" t="inlineStr">
        <is>
          <t>Mezzanine Loan Risk [Member]</t>
        </is>
      </c>
      <c r="C113" s="4" t="inlineStr">
        <is>
          <t xml:space="preserve"> </t>
        </is>
      </c>
      <c r="D113" s="4" t="inlineStr">
        <is>
          <t xml:space="preserve"> </t>
        </is>
      </c>
    </row>
    <row r="114">
      <c r="A114" s="3" t="inlineStr">
        <is>
          <t>General Description of Registrant [Abstract]</t>
        </is>
      </c>
      <c r="C114" s="4" t="inlineStr">
        <is>
          <t xml:space="preserve"> </t>
        </is>
      </c>
      <c r="D114" s="4" t="inlineStr">
        <is>
          <t xml:space="preserve"> </t>
        </is>
      </c>
    </row>
    <row r="115">
      <c r="A115" s="4" t="inlineStr">
        <is>
          <t>Risk [Text Block]</t>
        </is>
      </c>
      <c r="C115" s="4" t="inlineStr">
        <is>
          <t xml:space="preserve">Mezzanine Loan Risk. </t>
        </is>
      </c>
      <c r="D115" s="4" t="inlineStr">
        <is>
          <t xml:space="preserve"> </t>
        </is>
      </c>
    </row>
    <row r="116">
      <c r="A116" s="4" t="inlineStr">
        <is>
          <t>Cmbs Risk [Member]</t>
        </is>
      </c>
      <c r="C116" s="4" t="inlineStr">
        <is>
          <t xml:space="preserve"> </t>
        </is>
      </c>
      <c r="D116" s="4" t="inlineStr">
        <is>
          <t xml:space="preserve"> </t>
        </is>
      </c>
    </row>
    <row r="117">
      <c r="A117" s="3" t="inlineStr">
        <is>
          <t>General Description of Registrant [Abstract]</t>
        </is>
      </c>
      <c r="C117" s="4" t="inlineStr">
        <is>
          <t xml:space="preserve"> </t>
        </is>
      </c>
      <c r="D117" s="4" t="inlineStr">
        <is>
          <t xml:space="preserve"> </t>
        </is>
      </c>
    </row>
    <row r="118">
      <c r="A118" s="4" t="inlineStr">
        <is>
          <t>Risk [Text Block]</t>
        </is>
      </c>
      <c r="C118" s="4" t="inlineStr">
        <is>
          <t>CMBS Risk</t>
        </is>
      </c>
      <c r="D118" s="4" t="inlineStr">
        <is>
          <t xml:space="preserve"> </t>
        </is>
      </c>
    </row>
    <row r="119">
      <c r="A119" s="4" t="inlineStr">
        <is>
          <t>Rmbs Risk [Member]</t>
        </is>
      </c>
      <c r="C119" s="4" t="inlineStr">
        <is>
          <t xml:space="preserve"> </t>
        </is>
      </c>
      <c r="D119" s="4" t="inlineStr">
        <is>
          <t xml:space="preserve"> </t>
        </is>
      </c>
    </row>
    <row r="120">
      <c r="A120" s="3" t="inlineStr">
        <is>
          <t>General Description of Registrant [Abstract]</t>
        </is>
      </c>
      <c r="C120" s="4" t="inlineStr">
        <is>
          <t xml:space="preserve"> </t>
        </is>
      </c>
      <c r="D120" s="4" t="inlineStr">
        <is>
          <t xml:space="preserve"> </t>
        </is>
      </c>
    </row>
    <row r="121">
      <c r="A121" s="4" t="inlineStr">
        <is>
          <t>Risk [Text Block]</t>
        </is>
      </c>
      <c r="C121" s="4" t="inlineStr">
        <is>
          <t>RMBS Risk</t>
        </is>
      </c>
      <c r="D121" s="4" t="inlineStr">
        <is>
          <t xml:space="preserve"> </t>
        </is>
      </c>
    </row>
    <row r="122">
      <c r="A122" s="4" t="inlineStr">
        <is>
          <t>Fixed Income Instruments Risk [Member]</t>
        </is>
      </c>
      <c r="C122" s="4" t="inlineStr">
        <is>
          <t xml:space="preserve"> </t>
        </is>
      </c>
      <c r="D122" s="4" t="inlineStr">
        <is>
          <t xml:space="preserve"> </t>
        </is>
      </c>
    </row>
    <row r="123">
      <c r="A123" s="3" t="inlineStr">
        <is>
          <t>General Description of Registrant [Abstract]</t>
        </is>
      </c>
      <c r="C123" s="4" t="inlineStr">
        <is>
          <t xml:space="preserve"> </t>
        </is>
      </c>
      <c r="D123" s="4" t="inlineStr">
        <is>
          <t xml:space="preserve"> </t>
        </is>
      </c>
    </row>
    <row r="124">
      <c r="A124" s="4" t="inlineStr">
        <is>
          <t>Risk [Text Block]</t>
        </is>
      </c>
      <c r="C124" s="4" t="inlineStr">
        <is>
          <t>Fixed Income Instruments Risk
· Issuer Risk
· Interest Rate Risk
· Duration Risk
· Floating-Rate and Fixed-to-Floating-Rate Securities Risk
· Prepayment Risk
· Extension Risk
· Reinvestment Risk
· Spread Risk
· Credit Risk
· Refinancing Risk</t>
        </is>
      </c>
      <c r="D124" s="4" t="inlineStr">
        <is>
          <t xml:space="preserve"> </t>
        </is>
      </c>
    </row>
    <row r="125">
      <c r="A125" s="4" t="inlineStr">
        <is>
          <t>Below Investment Grade (High Yield Or Junk Bond) Instruments Risk [Member]</t>
        </is>
      </c>
      <c r="C125" s="4" t="inlineStr">
        <is>
          <t xml:space="preserve"> </t>
        </is>
      </c>
      <c r="D125" s="4" t="inlineStr">
        <is>
          <t xml:space="preserve"> </t>
        </is>
      </c>
    </row>
    <row r="126">
      <c r="A126" s="3" t="inlineStr">
        <is>
          <t>General Description of Registrant [Abstract]</t>
        </is>
      </c>
      <c r="C126" s="4" t="inlineStr">
        <is>
          <t xml:space="preserve"> </t>
        </is>
      </c>
      <c r="D126" s="4" t="inlineStr">
        <is>
          <t xml:space="preserve"> </t>
        </is>
      </c>
    </row>
    <row r="127">
      <c r="A127" s="4" t="inlineStr">
        <is>
          <t>Risk [Text Block]</t>
        </is>
      </c>
      <c r="C127" s="4" t="inlineStr">
        <is>
          <t>Below Investment Grade (High Yield or Junk Bond) Instruments Risk</t>
        </is>
      </c>
      <c r="D127" s="4" t="inlineStr">
        <is>
          <t xml:space="preserve"> </t>
        </is>
      </c>
    </row>
    <row r="128">
      <c r="A128" s="4" t="inlineStr">
        <is>
          <t>Capital Markets Risk [Member]</t>
        </is>
      </c>
      <c r="C128" s="4" t="inlineStr">
        <is>
          <t xml:space="preserve"> </t>
        </is>
      </c>
      <c r="D128" s="4" t="inlineStr">
        <is>
          <t xml:space="preserve"> </t>
        </is>
      </c>
    </row>
    <row r="129">
      <c r="A129" s="3" t="inlineStr">
        <is>
          <t>General Description of Registrant [Abstract]</t>
        </is>
      </c>
      <c r="C129" s="4" t="inlineStr">
        <is>
          <t xml:space="preserve"> </t>
        </is>
      </c>
      <c r="D129" s="4" t="inlineStr">
        <is>
          <t xml:space="preserve"> </t>
        </is>
      </c>
    </row>
    <row r="130">
      <c r="A130" s="4" t="inlineStr">
        <is>
          <t>Risk [Text Block]</t>
        </is>
      </c>
      <c r="C130" s="4" t="inlineStr">
        <is>
          <t xml:space="preserve">Capital Markets Risk. </t>
        </is>
      </c>
      <c r="D130" s="4" t="inlineStr">
        <is>
          <t xml:space="preserve"> </t>
        </is>
      </c>
    </row>
    <row r="131">
      <c r="A131" s="4" t="inlineStr">
        <is>
          <t>Inflation Risk [Member]</t>
        </is>
      </c>
      <c r="C131" s="4" t="inlineStr">
        <is>
          <t xml:space="preserve"> </t>
        </is>
      </c>
      <c r="D131" s="4" t="inlineStr">
        <is>
          <t xml:space="preserve"> </t>
        </is>
      </c>
    </row>
    <row r="132">
      <c r="A132" s="3" t="inlineStr">
        <is>
          <t>General Description of Registrant [Abstract]</t>
        </is>
      </c>
      <c r="C132" s="4" t="inlineStr">
        <is>
          <t xml:space="preserve"> </t>
        </is>
      </c>
      <c r="D132" s="4" t="inlineStr">
        <is>
          <t xml:space="preserve"> </t>
        </is>
      </c>
    </row>
    <row r="133">
      <c r="A133" s="4" t="inlineStr">
        <is>
          <t>Risk [Text Block]</t>
        </is>
      </c>
      <c r="C133" s="4" t="inlineStr">
        <is>
          <t>Inflation Risk. In the United States, inflation has accelerated in recent months as a result of global supply chain disruptions, a rise in energy prices, strong consumer demand as economies continue to reopen following the COVID-19 pandemic, and other factors. Inflationary pressures have increased the costs of labor, energy, and raw materials, and have adversely affected consumer spending, economic growth, and the operations of companies in the U.S. and globally, and have resulted in a tightening of monetary policy by the U.S. Federal Reserve. Inflation may continue in the near to medium-term, particularly in the U.S., with the possibility that monetary policy may tighten further in response. Inflation could become a serious problem in the future and have an adverse impact on the Fund’s returns. Continued inflation could have an adverse impact on the Fund’s borrowings and general and administrative expenses of the Fund, as these costs could increase at a rate higher than the Fund’s rental and other revenue. Inflation could also have an adverse effect on consumer spending, which could impact the Fund’s potential tenants’ revenues and, in turn, their ability to pay rent. In addition, leases that have a long- term duration or that include renewal options that specify a maximum rate increase may result in below- market lease rates over time, if the Fund does not accurately estimate inflation or market lease rates. Any provisions of the Fund’s leases designed to mitigate the risk of inflation and unexpected increases in market lease rates, such as periodic rental increases, may not adequately protect the Fund from the impact of inflation or unexpected increases in market lease rates. If subject to below-market lease rates on a significant number of properties pursuant to long-term leases, and operating and other expenses are increasing faster than anticipated, then the Fund’s business, financial condition, results of operations, cash flows and ability to satisfy debt service obligations or pay distributions on Common Stock could be materially adversely affected.</t>
        </is>
      </c>
      <c r="D133" s="4" t="inlineStr">
        <is>
          <t xml:space="preserve"> </t>
        </is>
      </c>
    </row>
    <row r="134">
      <c r="A134" s="4" t="inlineStr">
        <is>
          <t>Libor Risk [Member]</t>
        </is>
      </c>
      <c r="C134" s="4" t="inlineStr">
        <is>
          <t xml:space="preserve"> </t>
        </is>
      </c>
      <c r="D134" s="4" t="inlineStr">
        <is>
          <t xml:space="preserve"> </t>
        </is>
      </c>
    </row>
    <row r="135">
      <c r="A135" s="3" t="inlineStr">
        <is>
          <t>General Description of Registrant [Abstract]</t>
        </is>
      </c>
      <c r="C135" s="4" t="inlineStr">
        <is>
          <t xml:space="preserve"> </t>
        </is>
      </c>
      <c r="D135" s="4" t="inlineStr">
        <is>
          <t xml:space="preserve"> </t>
        </is>
      </c>
    </row>
    <row r="136">
      <c r="A136" s="4" t="inlineStr">
        <is>
          <t>Risk [Text Block]</t>
        </is>
      </c>
      <c r="C136" s="4" t="inlineStr">
        <is>
          <t>LIBOR Risk. The potential effect of a transition away from LIBOR on the Fund or the financial instruments in which the Fund invests cannot yet be determined. The elimination of LIBOR or changes to other reference rates or any other changes or reforms to the determination or supervision of reference rates could have an adverse impact on the market for, or value of, any securities or payments linked to those reference rates, which may adversely affect the Fund’s performance and/or net asset value. Certain proposed replacement rates to LIBOR, such as the Secured Overnight Financing Rate (“SOFR”), are materially different from LIBOR, and changes in the applicable spread for instruments previously linked to LIBOR will need to be made in order for instruments to pay similar rates. Uncertainty and risk also remain regarding the willingness and ability of issuers and lenders to include revised provisions in new and existing contracts or instruments. Consequently, the transition away from LIBOR to other reference rates may lead to reduced coupons on debt held by the Fund, higher rates required to be paid by the Fund on bank lines of credit due to increases in spreads, increased volatility and illiquidity in markets that are tied to LIBOR, fluctuations in values of LIBOR- related investments or investments in issuers that utilize LIBOR, increased difficulty in borrowing or refinancing and diminished effectiveness of hedging strategies, adversely affecting the Fund’s performance. Furthermore, the risks associated with the expected discontinuation of LIBOR and transition may be exacerbated if the work necessary to effect an orderly transition to an alternative reference rate is not completed in a timely manner. Because the usefulness of LIBOR and the other IBORs as benchmarks could deteriorate during the transition period, these effects could be experienced until the anticipated discontinuance dates for LIBOR rates.</t>
        </is>
      </c>
      <c r="D136" s="4" t="inlineStr">
        <is>
          <t xml:space="preserve"> </t>
        </is>
      </c>
    </row>
    <row r="137">
      <c r="A137" s="4" t="inlineStr">
        <is>
          <t>Derivatives Risk [Member]</t>
        </is>
      </c>
      <c r="C137" s="4" t="inlineStr">
        <is>
          <t xml:space="preserve"> </t>
        </is>
      </c>
      <c r="D137" s="4" t="inlineStr">
        <is>
          <t xml:space="preserve"> </t>
        </is>
      </c>
    </row>
    <row r="138">
      <c r="A138" s="3" t="inlineStr">
        <is>
          <t>General Description of Registrant [Abstract]</t>
        </is>
      </c>
      <c r="C138" s="4" t="inlineStr">
        <is>
          <t xml:space="preserve"> </t>
        </is>
      </c>
      <c r="D138" s="4" t="inlineStr">
        <is>
          <t xml:space="preserve"> </t>
        </is>
      </c>
    </row>
    <row r="139">
      <c r="A139" s="4" t="inlineStr">
        <is>
          <t>Risk [Text Block]</t>
        </is>
      </c>
      <c r="C139" s="4" t="inlineStr">
        <is>
          <t>Derivatives Risk. The Fund’s investments in derivatives may be for hedging, investment or leverage purposes, or to manage interest rates or the duration of the Fund’s portfolio. Derivative transactions may subject the Fund to increased risk of principal loss due to imperfect correlation between the values of the derivatives and the underlying securities or unexpected price or interest rate movements. The use of derivatives may subject the Fund to risks, including, but not limited to:
· Counterparty Risk
· Currency Risk
· Leverage Risk
· Liquidity Risk
· Correlation Risk
· Index Risk
· Regulatory Risk</t>
        </is>
      </c>
      <c r="D139" s="4" t="inlineStr">
        <is>
          <t xml:space="preserve"> </t>
        </is>
      </c>
    </row>
    <row r="140">
      <c r="A140" s="4" t="inlineStr">
        <is>
          <t>Leverage Risk [Member]</t>
        </is>
      </c>
      <c r="C140" s="4" t="inlineStr">
        <is>
          <t xml:space="preserve"> </t>
        </is>
      </c>
      <c r="D140" s="4" t="inlineStr">
        <is>
          <t xml:space="preserve"> </t>
        </is>
      </c>
    </row>
    <row r="141">
      <c r="A141" s="3" t="inlineStr">
        <is>
          <t>General Description of Registrant [Abstract]</t>
        </is>
      </c>
      <c r="C141" s="4" t="inlineStr">
        <is>
          <t xml:space="preserve"> </t>
        </is>
      </c>
      <c r="D141" s="4" t="inlineStr">
        <is>
          <t xml:space="preserve"> </t>
        </is>
      </c>
    </row>
    <row r="142">
      <c r="A142" s="4" t="inlineStr">
        <is>
          <t>Risk [Text Block]</t>
        </is>
      </c>
      <c r="C142" s="4" t="inlineStr">
        <is>
          <t>Leverage Risk Property level debt will be incurred by operating entities held by the Fund or by joint ventures entered into by one of the Fund’s operating entities and secured by real estate owned by such operating entities. Such operating entities would own real estate assets and would borrow from a lender using the owned property as mortgage collateral. In a non-recourse mortgage, if an operating entity were to default on a loan, the lender’s recourse would be to the mortgaged property and the lender would typically not have a claim to seek recovery from any unpaid portion of the loan from the other assets of the Fund or its subsidiaries. There are no limits under the Investment Company Act on the amount of leverage an operating entity may incur. When such property level debt is not recourse to the Fund, and the entity holding such debt was not formed for the purpose of avoiding the Investment Company Act limitations on leverage, the Fund will not treat such borrowings as senior securities (as defined in the Investment Company Act) for purposes of complying with the Investment Company Act’s limitations on leverage unless (i) the entity holding such debt is an entity that primarily engages in investment activities in securities or other assets and is primarily controlled by the Fund, including a Controlled Subsidiary, or (ii) the financial statements of the entity or joint venture holding such debt would be consolidated in the Fund’s financial statements. Property level debt may include covenants restricting when an operating entity held by the Fund can make distributions to the Fund. Defaults on the property level debt may result in the Fund losing its investment in the applicable property. Defaults on entity level debt may result in limits or restrictions on the Fund’s operations, including the Fund’s ability to make distributions. There can be no assurance that any property-level financing will be available in the future on acceptable terms, if at all, or that it will be able to satisfy the conditions precedent required to use its credit facilities, if entered into, which could reduce the number, or alter the type, of investments that the Fund would make otherwise. Any failure to obtain financing could have a material adverse effect on the continued development or growth of the Fund’s investments and harm the Fund’s ability to operate and make distributions. The Fund anticipates that any money borrowed from a bank or other financial institution for investment purposes will accrue interest based on shorter-term interest rates that would be periodically reset. So long as the Fund’s portfolio provides a higher rate of return, net of expenses, than the interest rate on borrowed money, as reset periodically, the leverage may cause the Fund to receive a higher current rate of return than if the Fund were not leveraged. If, however, short-term rates rise, the interest rate on borrowed money could exceed the rate of return on instruments held by the Fund, reducing returns to the Fund and the level of income available for dividends or distributions made by the Fund. Developments in the credit markets may adversely affect the ability of the Fund to borrow for investment purposes and may increase the costs of such borrowings, which would also reduce returns to the Fund. There is no assurance that a leveraging strategy will be successful. The use of leverage to purchase additional investments creates an opportunity for increased Common Stock dividends, but also creates special risks and considerations for the common stockholders, including:
· the likelihood of greater volatility of NAV, market price and dividend rate of Common Stock than a comparable fund without leverage;
· the risk that fluctuations in interest rates on borrowings and short-term debt or in dividend payments on, principal proceeds distributed to, or redemption of any Preferred Stock and/or notes or other debt securities that the Fund has issued will reduce the return to the Fund;
· magnified interest rate risk, which is the risk that the prices of certain of the portfolio investments will fall (or rise) if market interest rates for those types of investments rise (or fall). As a result, leverage may cause greater changes in the Fund’s NAV, which could have a material adverse impact on the Fund’s business, financial condition and results of operations;
· the effect of leverage in a declining market, which is likely to cause a greater decline in the NAV of the Common Stock than if the Fund were not leveraged; and
· leverage may increase expenses (which will be borne entirely by the common stockholders), which may reduce the Fund’s NAV and the total return to common stockholders.</t>
        </is>
      </c>
      <c r="D142" s="4" t="inlineStr">
        <is>
          <t xml:space="preserve"> </t>
        </is>
      </c>
    </row>
    <row r="143">
      <c r="A143" s="4" t="inlineStr">
        <is>
          <t>Potential Conflicts Of Interest Risk [Member]</t>
        </is>
      </c>
      <c r="C143" s="4" t="inlineStr">
        <is>
          <t xml:space="preserve"> </t>
        </is>
      </c>
      <c r="D143" s="4" t="inlineStr">
        <is>
          <t xml:space="preserve"> </t>
        </is>
      </c>
    </row>
    <row r="144">
      <c r="A144" s="3" t="inlineStr">
        <is>
          <t>General Description of Registrant [Abstract]</t>
        </is>
      </c>
      <c r="C144" s="4" t="inlineStr">
        <is>
          <t xml:space="preserve"> </t>
        </is>
      </c>
      <c r="D144" s="4" t="inlineStr">
        <is>
          <t xml:space="preserve"> </t>
        </is>
      </c>
    </row>
    <row r="145">
      <c r="A145" s="4" t="inlineStr">
        <is>
          <t>Risk [Text Block]</t>
        </is>
      </c>
      <c r="C145" s="4" t="inlineStr">
        <is>
          <t xml:space="preserve">Potential Conflicts of Interest Risk. </t>
        </is>
      </c>
      <c r="D145" s="4" t="inlineStr">
        <is>
          <t xml:space="preserve"> </t>
        </is>
      </c>
    </row>
    <row r="146">
      <c r="A146" s="4" t="inlineStr">
        <is>
          <t>Allocation Of Investment Opportunities Risk [Member]</t>
        </is>
      </c>
      <c r="C146" s="4" t="inlineStr">
        <is>
          <t xml:space="preserve"> </t>
        </is>
      </c>
      <c r="D146" s="4" t="inlineStr">
        <is>
          <t xml:space="preserve"> </t>
        </is>
      </c>
    </row>
    <row r="147">
      <c r="A147" s="3" t="inlineStr">
        <is>
          <t>General Description of Registrant [Abstract]</t>
        </is>
      </c>
      <c r="C147" s="4" t="inlineStr">
        <is>
          <t xml:space="preserve"> </t>
        </is>
      </c>
      <c r="D147" s="4" t="inlineStr">
        <is>
          <t xml:space="preserve"> </t>
        </is>
      </c>
    </row>
    <row r="148">
      <c r="A148" s="4" t="inlineStr">
        <is>
          <t>Risk [Text Block]</t>
        </is>
      </c>
      <c r="C148" s="4" t="inlineStr">
        <is>
          <t>Allocation of Investment Opportunities Risk See “Investment Objectives and Strategies — Allocation of Investment Opportunities” and “Conflicts of Interest.”</t>
        </is>
      </c>
      <c r="D148" s="4" t="inlineStr">
        <is>
          <t xml:space="preserve"> </t>
        </is>
      </c>
    </row>
    <row r="149">
      <c r="A149" s="4" t="inlineStr">
        <is>
          <t>Best Efforts Offering Risk [Member]</t>
        </is>
      </c>
      <c r="C149" s="4" t="inlineStr">
        <is>
          <t xml:space="preserve"> </t>
        </is>
      </c>
      <c r="D149" s="4" t="inlineStr">
        <is>
          <t xml:space="preserve"> </t>
        </is>
      </c>
    </row>
    <row r="150">
      <c r="A150" s="3" t="inlineStr">
        <is>
          <t>General Description of Registrant [Abstract]</t>
        </is>
      </c>
      <c r="C150" s="4" t="inlineStr">
        <is>
          <t xml:space="preserve"> </t>
        </is>
      </c>
      <c r="D150" s="4" t="inlineStr">
        <is>
          <t xml:space="preserve"> </t>
        </is>
      </c>
    </row>
    <row r="151">
      <c r="A151" s="4" t="inlineStr">
        <is>
          <t>Risk [Text Block]</t>
        </is>
      </c>
      <c r="C151" s="4" t="inlineStr">
        <is>
          <t xml:space="preserve">Best Efforts Offering Risk. </t>
        </is>
      </c>
      <c r="D151" s="4" t="inlineStr">
        <is>
          <t xml:space="preserve"> </t>
        </is>
      </c>
    </row>
    <row r="152">
      <c r="A152" s="4" t="inlineStr">
        <is>
          <t>Periodic Tender Offer Risk [Member]</t>
        </is>
      </c>
      <c r="C152" s="4" t="inlineStr">
        <is>
          <t xml:space="preserve"> </t>
        </is>
      </c>
      <c r="D152" s="4" t="inlineStr">
        <is>
          <t xml:space="preserve"> </t>
        </is>
      </c>
    </row>
    <row r="153">
      <c r="A153" s="3" t="inlineStr">
        <is>
          <t>General Description of Registrant [Abstract]</t>
        </is>
      </c>
      <c r="C153" s="4" t="inlineStr">
        <is>
          <t xml:space="preserve"> </t>
        </is>
      </c>
      <c r="D153" s="4" t="inlineStr">
        <is>
          <t xml:space="preserve"> </t>
        </is>
      </c>
    </row>
    <row r="154">
      <c r="A154" s="4" t="inlineStr">
        <is>
          <t>Risk [Text Block]</t>
        </is>
      </c>
      <c r="C154" s="4" t="inlineStr">
        <is>
          <t>Periodic Tender Offer Risk
If the Fund does conduct tender offers, it may be required to sell its more liquid, higher quality traded securities to purchase the shares of Common Stock that are tendered, which may increase risks for remaining common stockholders and increase Fund expenses as a percent of assets. Further, such sales may increase the turnover of the Fund’s portfolio and may lead to increased expenses to the Fund, such as commissions and transaction costs. The Fund may, subject to its investment restriction with respect to leverage, utilize leverage to finance the repurchase of Common Stock pursuant to any tender offers. There can be no assurance, however, that the Fund will be able to obtain such financing for tender offers if it attempts to do so. The use of leverage to finance the repurchase of Common Stock will further increase the Fund’s expenses borne by stockholders of the Fund, in addition to the increase in expenses per share that will result from having a smaller base of assets after any such tender offers over which to spread fixed expenses. The Fund is designed primarily for long-term investors and an investment in the Common Stock should be considered illiquid. While the Fund intends to conduct quarterly tender offers, the Fund is not required to do so and may amend, suspend or terminate such tender offers at any time. Investors have no right to require the Fund to redeem their Common Stock. The exchange of shares of Common Stock for cash pursuant to a tender offer will generally be a taxable transaction for U.S. federal income tax purposes. See “Certain U.S. Federal Income Tax Considerations — Taxation of U.S. Holders of The Fund’s Common Stock — Repurchases of The Fund’s Common Stock” and “Certain U.S. Federal Income Tax Considerations — Taxation of Non-U.S. Holders of The Fund’s Common Stock — Repurchases of The Fund’s Common Stock.”</t>
        </is>
      </c>
      <c r="D154" s="4" t="inlineStr">
        <is>
          <t xml:space="preserve"> </t>
        </is>
      </c>
    </row>
    <row r="155">
      <c r="A155" s="4" t="inlineStr">
        <is>
          <t>Anti Takeover Provisions [Member]</t>
        </is>
      </c>
      <c r="C155" s="4" t="inlineStr">
        <is>
          <t xml:space="preserve"> </t>
        </is>
      </c>
      <c r="D155" s="4" t="inlineStr">
        <is>
          <t xml:space="preserve"> </t>
        </is>
      </c>
    </row>
    <row r="156">
      <c r="A156" s="3" t="inlineStr">
        <is>
          <t>General Description of Registrant [Abstract]</t>
        </is>
      </c>
      <c r="C156" s="4" t="inlineStr">
        <is>
          <t xml:space="preserve"> </t>
        </is>
      </c>
      <c r="D156" s="4" t="inlineStr">
        <is>
          <t xml:space="preserve"> </t>
        </is>
      </c>
    </row>
    <row r="157">
      <c r="A157" s="4" t="inlineStr">
        <is>
          <t>Risk [Text Block]</t>
        </is>
      </c>
      <c r="C157" s="4" t="inlineStr">
        <is>
          <t xml:space="preserve">Anti-Takeover Provisions. </t>
        </is>
      </c>
      <c r="D157" s="4" t="inlineStr">
        <is>
          <t xml:space="preserve"> </t>
        </is>
      </c>
    </row>
    <row r="158">
      <c r="A158" s="4" t="inlineStr">
        <is>
          <t>Incentive Fee Risk [Member]</t>
        </is>
      </c>
      <c r="C158" s="4" t="inlineStr">
        <is>
          <t xml:space="preserve"> </t>
        </is>
      </c>
      <c r="D158" s="4" t="inlineStr">
        <is>
          <t xml:space="preserve"> </t>
        </is>
      </c>
    </row>
    <row r="159">
      <c r="A159" s="3" t="inlineStr">
        <is>
          <t>General Description of Registrant [Abstract]</t>
        </is>
      </c>
      <c r="C159" s="4" t="inlineStr">
        <is>
          <t xml:space="preserve"> </t>
        </is>
      </c>
      <c r="D159" s="4" t="inlineStr">
        <is>
          <t xml:space="preserve"> </t>
        </is>
      </c>
    </row>
    <row r="160">
      <c r="A160" s="4" t="inlineStr">
        <is>
          <t>Risk [Text Block]</t>
        </is>
      </c>
      <c r="C160" s="4" t="inlineStr">
        <is>
          <t xml:space="preserve">Incentive Fee Risk. </t>
        </is>
      </c>
      <c r="D160" s="4" t="inlineStr">
        <is>
          <t xml:space="preserve"> </t>
        </is>
      </c>
    </row>
    <row r="161">
      <c r="A161" s="4" t="inlineStr">
        <is>
          <t>Payment Of Management And Incentive Fees In Stock Risk [Member]</t>
        </is>
      </c>
      <c r="C161" s="4" t="inlineStr">
        <is>
          <t xml:space="preserve"> </t>
        </is>
      </c>
      <c r="D161" s="4" t="inlineStr">
        <is>
          <t xml:space="preserve"> </t>
        </is>
      </c>
    </row>
    <row r="162">
      <c r="A162" s="3" t="inlineStr">
        <is>
          <t>General Description of Registrant [Abstract]</t>
        </is>
      </c>
      <c r="C162" s="4" t="inlineStr">
        <is>
          <t xml:space="preserve"> </t>
        </is>
      </c>
      <c r="D162" s="4" t="inlineStr">
        <is>
          <t xml:space="preserve"> </t>
        </is>
      </c>
    </row>
    <row r="163">
      <c r="A163" s="4" t="inlineStr">
        <is>
          <t>Risk [Text Block]</t>
        </is>
      </c>
      <c r="C163" s="4" t="inlineStr">
        <is>
          <t xml:space="preserve">Payment of Management and Incentive Fees in Stock Risk. </t>
        </is>
      </c>
      <c r="D163" s="4" t="inlineStr">
        <is>
          <t xml:space="preserve"> </t>
        </is>
      </c>
    </row>
    <row r="164">
      <c r="A164" s="4" t="inlineStr">
        <is>
          <t>Non U S Investment Risks [Member]</t>
        </is>
      </c>
      <c r="C164" s="4" t="inlineStr">
        <is>
          <t xml:space="preserve"> </t>
        </is>
      </c>
      <c r="D164" s="4" t="inlineStr">
        <is>
          <t xml:space="preserve"> </t>
        </is>
      </c>
    </row>
    <row r="165">
      <c r="A165" s="3" t="inlineStr">
        <is>
          <t>General Description of Registrant [Abstract]</t>
        </is>
      </c>
      <c r="C165" s="4" t="inlineStr">
        <is>
          <t xml:space="preserve"> </t>
        </is>
      </c>
      <c r="D165" s="4" t="inlineStr">
        <is>
          <t xml:space="preserve"> </t>
        </is>
      </c>
    </row>
    <row r="166">
      <c r="A166" s="4" t="inlineStr">
        <is>
          <t>Risk [Text Block]</t>
        </is>
      </c>
      <c r="C166" s="4" t="inlineStr">
        <is>
          <t xml:space="preserve">Non-U.S. Investment Risks. </t>
        </is>
      </c>
      <c r="D166" s="4" t="inlineStr">
        <is>
          <t xml:space="preserve"> </t>
        </is>
      </c>
    </row>
    <row r="167">
      <c r="A167" s="4" t="inlineStr">
        <is>
          <t>Property Manager Risk [Member]</t>
        </is>
      </c>
      <c r="C167" s="4" t="inlineStr">
        <is>
          <t xml:space="preserve"> </t>
        </is>
      </c>
      <c r="D167" s="4" t="inlineStr">
        <is>
          <t xml:space="preserve"> </t>
        </is>
      </c>
    </row>
    <row r="168">
      <c r="A168" s="3" t="inlineStr">
        <is>
          <t>General Description of Registrant [Abstract]</t>
        </is>
      </c>
      <c r="C168" s="4" t="inlineStr">
        <is>
          <t xml:space="preserve"> </t>
        </is>
      </c>
      <c r="D168" s="4" t="inlineStr">
        <is>
          <t xml:space="preserve"> </t>
        </is>
      </c>
    </row>
    <row r="169">
      <c r="A169" s="4" t="inlineStr">
        <is>
          <t>Risk [Text Block]</t>
        </is>
      </c>
      <c r="C169" s="4" t="inlineStr">
        <is>
          <t xml:space="preserve">Property Manager Risk. </t>
        </is>
      </c>
      <c r="D169" s="4" t="inlineStr">
        <is>
          <t xml:space="preserve"> </t>
        </is>
      </c>
    </row>
    <row r="170">
      <c r="A170" s="4" t="inlineStr">
        <is>
          <t>Risks Related To Funds Reit Status [Member]</t>
        </is>
      </c>
      <c r="C170" s="4" t="inlineStr">
        <is>
          <t xml:space="preserve"> </t>
        </is>
      </c>
      <c r="D170" s="4" t="inlineStr">
        <is>
          <t xml:space="preserve"> </t>
        </is>
      </c>
    </row>
    <row r="171">
      <c r="A171" s="3" t="inlineStr">
        <is>
          <t>General Description of Registrant [Abstract]</t>
        </is>
      </c>
      <c r="C171" s="4" t="inlineStr">
        <is>
          <t xml:space="preserve"> </t>
        </is>
      </c>
      <c r="D171" s="4" t="inlineStr">
        <is>
          <t xml:space="preserve"> </t>
        </is>
      </c>
    </row>
    <row r="172">
      <c r="A172" s="4" t="inlineStr">
        <is>
          <t>Risk [Text Block]</t>
        </is>
      </c>
      <c r="C172" s="4" t="inlineStr">
        <is>
          <t xml:space="preserve">Risks Related to the Fund’s REIT Status. </t>
        </is>
      </c>
      <c r="D172" s="4" t="inlineStr">
        <is>
          <t xml:space="preserve"> </t>
        </is>
      </c>
    </row>
    <row r="173">
      <c r="A173" s="4" t="inlineStr">
        <is>
          <t>Tax Risks Of Investing In Fund [Member]</t>
        </is>
      </c>
      <c r="C173" s="4" t="inlineStr">
        <is>
          <t xml:space="preserve"> </t>
        </is>
      </c>
      <c r="D173" s="4" t="inlineStr">
        <is>
          <t xml:space="preserve"> </t>
        </is>
      </c>
    </row>
    <row r="174">
      <c r="A174" s="3" t="inlineStr">
        <is>
          <t>General Description of Registrant [Abstract]</t>
        </is>
      </c>
      <c r="C174" s="4" t="inlineStr">
        <is>
          <t xml:space="preserve"> </t>
        </is>
      </c>
      <c r="D174" s="4" t="inlineStr">
        <is>
          <t xml:space="preserve"> </t>
        </is>
      </c>
    </row>
    <row r="175">
      <c r="A175" s="4" t="inlineStr">
        <is>
          <t>Risk [Text Block]</t>
        </is>
      </c>
      <c r="C175" s="4" t="inlineStr">
        <is>
          <t xml:space="preserve">Tax Risks of Investing in the Fund. </t>
        </is>
      </c>
      <c r="D175" s="4" t="inlineStr">
        <is>
          <t xml:space="preserve"> </t>
        </is>
      </c>
    </row>
    <row r="176">
      <c r="A176" s="4" t="inlineStr">
        <is>
          <t>Failure Of Financial Institutions And Sustained Financial Market Illiquidity [Member]</t>
        </is>
      </c>
      <c r="C176" s="4" t="inlineStr">
        <is>
          <t xml:space="preserve"> </t>
        </is>
      </c>
      <c r="D176" s="4" t="inlineStr">
        <is>
          <t xml:space="preserve"> </t>
        </is>
      </c>
    </row>
    <row r="177">
      <c r="A177" s="3" t="inlineStr">
        <is>
          <t>General Description of Registrant [Abstract]</t>
        </is>
      </c>
      <c r="C177" s="4" t="inlineStr">
        <is>
          <t xml:space="preserve"> </t>
        </is>
      </c>
      <c r="D177" s="4" t="inlineStr">
        <is>
          <t xml:space="preserve"> </t>
        </is>
      </c>
    </row>
    <row r="178">
      <c r="A178" s="4" t="inlineStr">
        <is>
          <t>Risk [Text Block]</t>
        </is>
      </c>
      <c r="C178" s="4" t="inlineStr">
        <is>
          <t>Failure of Financial Institutions and Sustained Financial Market Illiquidity. The failure of certain financial institutions, namely banks, may increase the possibility of a sustained deterioration of financial market liquidity, or illiquidity at clearing, cash management and/or custodial financial institutions. The failure of a bank (or banks) with which we and/or our portfolio companies have a commercial relationship could adversely affect, among other things, our and/or our portfolio companies’ ability to pursue key strategic initiatives, including by affecting our ability to borrow from financial institutions on favorable terms. Our direct origination platform generally focuses on mature companies backed by well-capitalized equity partners (e.g., private equity firms), typically with significant equity capital invested. In the event a portfolio company, or potential portfolio company, has a commercial relationship with a bank that has failed or is otherwise distressed, such portfolio company may experience delays or other issues in meeting certain obligations or consummating transactions. Additionally, if a portfolio company’s sponsor has a commercial relationship with a bank that has failed or is otherwise distressed, the portfolio company may experience issues receiving financial support from a sponsor to support its operations or consummate transactions, to the detriment of their business, financial condition and/or results of operations. In addition, such bank failure(s) could affect, in certain circumstances, the ability of both affiliated and unaffiliated co-lenders, including syndicate banks or other fund vehicles, to undertake and/or execute co-investment transactions with us, which in turn may result in fewer co-investment opportunities being made available to us or impact our ability to provide additional follow-on support to portfolio companies. Our and our portfolio companies’ ability to spread banking relationships among multiple institutions may be limited by certain contractual arrangements, including liens placed on their respective assets as a result of a bank agreeing to provide financing.</t>
        </is>
      </c>
      <c r="D178" s="4" t="inlineStr">
        <is>
          <t xml:space="preserve"> </t>
        </is>
      </c>
    </row>
    <row r="179">
      <c r="A179" s="4" t="inlineStr">
        <is>
          <t>Substantial Tax Liability Risk [Member]</t>
        </is>
      </c>
      <c r="C179" s="4" t="inlineStr">
        <is>
          <t xml:space="preserve"> </t>
        </is>
      </c>
      <c r="D179" s="4" t="inlineStr">
        <is>
          <t xml:space="preserve"> </t>
        </is>
      </c>
    </row>
    <row r="180">
      <c r="A180" s="3" t="inlineStr">
        <is>
          <t>General Description of Registrant [Abstract]</t>
        </is>
      </c>
      <c r="C180" s="4" t="inlineStr">
        <is>
          <t xml:space="preserve"> </t>
        </is>
      </c>
      <c r="D180" s="4" t="inlineStr">
        <is>
          <t xml:space="preserve"> </t>
        </is>
      </c>
    </row>
    <row r="181">
      <c r="A181" s="4" t="inlineStr">
        <is>
          <t>Risk [Text Block]</t>
        </is>
      </c>
      <c r="C181" s="4" t="inlineStr">
        <is>
          <t>If the Fund does not qualify as a REIT, it will be subject to tax as a regular corporation and could face a substantial tax liability. The Fund expects to operate so as to qualify as a REIT under the Code. However, qualification as a REIT involves the application of highly technical and complex Code provisions for which only a limited number of judicial or administrative interpretations exist. Notwithstanding the availability of cure provisions in the Code, various compliance requirements could be failed and could jeopardize the Fund’s REIT status. Furthermore, new tax legislation, administrative guidance or court decisions, in each instance potentially with retroactive effect, could make it more difficult or impossible for us to qualify as a REIT. If the Fund fails to qualify as a REIT in any tax year, then:
· the Fund would be taxed as a regular domestic corporation, which under current laws, among other things, means being unable to deduct distributions to stockholders in computing taxable income and being subject to federal income tax on our taxable income at regular corporate income tax rates;
· any resulting tax liability could be substantial and could have a material adverse effect on the Fund’s book value;
· unless the Fund were entitled to relief under applicable statutory provisions, it would be required to pay taxes, and therefore, our cash available for distribution to stockholders would be reduced for each of the years during which the Fund does not qualify as a REIT and for which it had taxable income; and
· the Fund generally would not be eligible to requalify as a REIT for the subsequent four full taxable years.</t>
        </is>
      </c>
      <c r="D181" s="4" t="inlineStr">
        <is>
          <t xml:space="preserve"> </t>
        </is>
      </c>
    </row>
    <row r="182">
      <c r="A182" s="4" t="inlineStr">
        <is>
          <t>Borrow Funds On A Short-term Basis During Unfavorable Market Conditions [Member]</t>
        </is>
      </c>
      <c r="C182" s="4" t="inlineStr">
        <is>
          <t xml:space="preserve"> </t>
        </is>
      </c>
      <c r="D182" s="4" t="inlineStr">
        <is>
          <t xml:space="preserve"> </t>
        </is>
      </c>
    </row>
    <row r="183">
      <c r="A183" s="3" t="inlineStr">
        <is>
          <t>General Description of Registrant [Abstract]</t>
        </is>
      </c>
      <c r="C183" s="4" t="inlineStr">
        <is>
          <t xml:space="preserve"> </t>
        </is>
      </c>
      <c r="D183" s="4" t="inlineStr">
        <is>
          <t xml:space="preserve"> </t>
        </is>
      </c>
    </row>
    <row r="184">
      <c r="A184" s="4" t="inlineStr">
        <is>
          <t>Risk [Text Block]</t>
        </is>
      </c>
      <c r="C184" s="4" t="inlineStr">
        <is>
          <t>To maintain the Fund’s REIT status, the Fund may have to borrow funds on a short-term basis during unfavorable market conditions. To qualify as a REIT, the Fund generally must distribute annually to stockholders a minimum of 90% of our net taxable income, determined without regard to the dividends-paid deduction and excluding net capital gains. The Fund will be subject to regular corporate income taxes on any undistributed REIT taxable income each year. Additionally, the Fund will be subject to a 4% nondeductible excise tax on any amount by which distributions paid by the Fund in any calendar year are less than the sum of 85% of our ordinary income, 95% of capital gain net income and 100% of undistributed income from previous years. Payments the Fund makes to stockholders under the share repurchase plan will not be taken into account for purposes of these distribution requirements. If the Fund does not have sufficient cash to make distributions necessary to preserve our REIT status for any year or to avoid taxation, the Fund may be forced to borrow funds or sell assets even if the market conditions at that time are not favorable for these borrowings or sales. These options could increase our costs or reduce the Fund’s equity.</t>
        </is>
      </c>
      <c r="D184" s="4" t="inlineStr">
        <is>
          <t xml:space="preserve"> </t>
        </is>
      </c>
    </row>
    <row r="185">
      <c r="A185" s="4" t="inlineStr">
        <is>
          <t>Forego Attractive Opportunities Risk [Member]</t>
        </is>
      </c>
      <c r="C185" s="4" t="inlineStr">
        <is>
          <t xml:space="preserve"> </t>
        </is>
      </c>
      <c r="D185" s="4" t="inlineStr">
        <is>
          <t xml:space="preserve"> </t>
        </is>
      </c>
    </row>
    <row r="186">
      <c r="A186" s="3" t="inlineStr">
        <is>
          <t>General Description of Registrant [Abstract]</t>
        </is>
      </c>
      <c r="C186" s="4" t="inlineStr">
        <is>
          <t xml:space="preserve"> </t>
        </is>
      </c>
      <c r="D186" s="4" t="inlineStr">
        <is>
          <t xml:space="preserve"> </t>
        </is>
      </c>
    </row>
    <row r="187">
      <c r="A187" s="4" t="inlineStr">
        <is>
          <t>Risk [Text Block]</t>
        </is>
      </c>
      <c r="C187" s="4" t="inlineStr">
        <is>
          <t>Compliance with REIT requirements may cause the Fund to forego otherwise attractive opportunities, which may hinder or delay the Fund’s ability to meet its investment objectives and reduce overall return. To qualify as a REIT, the Fund is required at all times to satisfy tests relating to, among other things, the sources of the Fund’s, the nature and diversification of assets, the ownership of stock and the amounts distributed to stockholders. Compliance with the REIT requirements may impair our ability to operate solely on the basis of maximizing profits. For example, the Fund may be required to make distributions to stockholders at disadvantageous times or when the Fund does not have funds readily available for distribution.</t>
        </is>
      </c>
      <c r="D187" s="4" t="inlineStr">
        <is>
          <t xml:space="preserve"> </t>
        </is>
      </c>
    </row>
    <row r="188">
      <c r="A188" s="4" t="inlineStr">
        <is>
          <t>Liquidate Or Restructure Attractive Investments Risk [Member]</t>
        </is>
      </c>
      <c r="C188" s="4" t="inlineStr">
        <is>
          <t xml:space="preserve"> </t>
        </is>
      </c>
      <c r="D188" s="4" t="inlineStr">
        <is>
          <t xml:space="preserve"> </t>
        </is>
      </c>
    </row>
    <row r="189">
      <c r="A189" s="3" t="inlineStr">
        <is>
          <t>General Description of Registrant [Abstract]</t>
        </is>
      </c>
      <c r="C189" s="4" t="inlineStr">
        <is>
          <t xml:space="preserve"> </t>
        </is>
      </c>
      <c r="D189" s="4" t="inlineStr">
        <is>
          <t xml:space="preserve"> </t>
        </is>
      </c>
    </row>
    <row r="190">
      <c r="A190" s="4" t="inlineStr">
        <is>
          <t>Risk [Text Block]</t>
        </is>
      </c>
      <c r="C190" s="4" t="inlineStr">
        <is>
          <t>Compliance with REIT requirements may force the Fund to liquidate or restructure otherwise attractive investments. To qualify as a REIT, at the end of each calendar quarter, at least 75% of the value of the Fund’s assets must consist of cash, cash items, government securities and qualified real estate assets. The remainder of the Fund’s investments in securities (other than qualified real estate assets and government securities) generally cannot include more than 10% of the voting securities (other than securities that qualify for the straight debt safe harbor) of any one issuer or more than 10% of the value of the outstanding securities of more than any one issuer unless the Fund and such issuer jointly elect for such issuer to be treated as a “taxable REIT subsidiary” under the Code. Debt will generally meet the “straight debt” safe harbor if the debt is a written unconditional promise to pay on demand or on a specified date a certain sum of money, the debt is not convertible, directly or indirectly, into stock, and the interest rate and the interest payment dates of the debt are not contingent on the profits, the borrower’s discretion, or similar factors. Additionally, no more than 5% of the value of the Fund’s assets (other than government securities and qualified real estate assets) can consist of the securities of any one issuer, and no more than 20% of the value of the Fund’s assets may be represented by securities of one or more taxable REIT subsidiaries. If the Fund fails to comply with these requirements at the end of any calendar quarter, the Fund must dispose of a portion of the Fund’s assets within 30 days after the end of the calendar quarter or qualify for certain statutory relief provisions in order to avoid losing its REIT qualification and suffering adverse tax consequences. In order to satisfy these requirements and maintain its qualification as a REIT, the Fund may be forced to liquidate assets from our portfolio or not make otherwise attractive investments. These actions could have the effect of reducing the Fund’s and amounts available for distribution to stockholders.</t>
        </is>
      </c>
      <c r="D190" s="4" t="inlineStr">
        <is>
          <t xml:space="preserve"> </t>
        </is>
      </c>
    </row>
    <row r="191">
      <c r="A191" s="4" t="inlineStr">
        <is>
          <t>Restrictions On Ownership Of Shares Risk [Member]</t>
        </is>
      </c>
      <c r="C191" s="4" t="inlineStr">
        <is>
          <t xml:space="preserve"> </t>
        </is>
      </c>
      <c r="D191" s="4" t="inlineStr">
        <is>
          <t xml:space="preserve"> </t>
        </is>
      </c>
    </row>
    <row r="192">
      <c r="A192" s="3" t="inlineStr">
        <is>
          <t>General Description of Registrant [Abstract]</t>
        </is>
      </c>
      <c r="C192" s="4" t="inlineStr">
        <is>
          <t xml:space="preserve"> </t>
        </is>
      </c>
      <c r="D192" s="4" t="inlineStr">
        <is>
          <t xml:space="preserve"> </t>
        </is>
      </c>
    </row>
    <row r="193">
      <c r="A193" s="4" t="inlineStr">
        <is>
          <t>Risk [Text Block]</t>
        </is>
      </c>
      <c r="C193" s="4" t="inlineStr">
        <is>
          <t>The Fund’s charter does not permit any person or group to own more than 9.8% in value or number of shares, whichever is more restrictive, of the Fund’s outstanding Common Stock or of the aggregate of the outstanding capital stock of all classes or series, and attempts to acquire the Fund’s Common Stock or the Fund’s capital stock of all other classes or series in excess of these 9.8% limits would not be effective without an exemption (prospectively or retroactively) from these limits by our board of directors. For the Fund to qualify as a REIT under the Code, not more than 50% of the value of its outstanding stock may be owned, directly or indirectly, by five or fewer individuals (including certain entities treated as individuals for this purpose) during the last half of a taxable year. For the purpose of assisting the Fund’s qualification as a REIT for U.S. federal income tax purposes, among other purposes, the Fund’s charter prohibits beneficial or constructive ownership by any person or group of more than 9.8%, in value or number of shares, whichever is more restrictive, of the outstanding shares of the Fund’s outstanding Common Stock, or 9.8% in value or number of shares, whichever is more restrictive, of the aggregate of the outstanding capital stock of all classes or series, which we refer to as the “Ownership Limit.” The constructive ownership rules under the Code and the Fund’s charter are complex and may cause shares of the outstanding Common Stock or capital stock owned by a group of related persons to be deemed to be constructively owned by one person. As a result, the acquisition of less than 9.8% of the Fund’s outstanding Common Stock or the Fund’s capital stock by a person could cause another person to constructively own in excess of 9.8% of our outstanding Common Stock or the Fund’s capital stock, respectively, and thus violate the Ownership Limit. There can be no assurance that the Fund’s board of directors, as permitted in the charter, will not decrease this Ownership Limit in the future. Any attempt to own or transfer shares of the Common Stock or capital stock in excess of the Ownership Limit without the consent of our board of directors will result in the transfer being void. The Ownership Limit may have the effect of precluding a change in control of us by a third party, even if such change in control would be in the best interests of stockholders or would result in receipt of a premium to the price of the Common Stock (and even if such change in control would not reasonably jeopardize our REIT status). The exemptions to the Ownership Limit granted to date may limit our board of directors’ power to increase the Ownership Limit or grant further exemptions in the future.</t>
        </is>
      </c>
      <c r="D193" s="4" t="inlineStr">
        <is>
          <t xml:space="preserve"> </t>
        </is>
      </c>
    </row>
    <row r="194">
      <c r="A194" s="4" t="inlineStr">
        <is>
          <t>Board Of Directors Authorized To Revoke R E I T Without Stockholder Approval Risk [Member]</t>
        </is>
      </c>
      <c r="C194" s="4" t="inlineStr">
        <is>
          <t xml:space="preserve"> </t>
        </is>
      </c>
      <c r="D194" s="4" t="inlineStr">
        <is>
          <t xml:space="preserve"> </t>
        </is>
      </c>
    </row>
    <row r="195">
      <c r="A195" s="3" t="inlineStr">
        <is>
          <t>General Description of Registrant [Abstract]</t>
        </is>
      </c>
      <c r="C195" s="4" t="inlineStr">
        <is>
          <t xml:space="preserve"> </t>
        </is>
      </c>
      <c r="D195" s="4" t="inlineStr">
        <is>
          <t xml:space="preserve"> </t>
        </is>
      </c>
    </row>
    <row r="196">
      <c r="A196" s="4" t="inlineStr">
        <is>
          <t>Risk [Text Block]</t>
        </is>
      </c>
      <c r="C196" s="4" t="inlineStr">
        <is>
          <t>Our board of directors is authorized to revoke our REIT election without stockholder approval, which may cause adverse consequences to stockholders. The Fund’s charter authorizes our board of directors to revoke or otherwise terminate our REIT election, without the approval of stockholders, if it determines that changes to U.S. federal income tax laws and regulations or other considerations mean it is no longer in our best interests to qualify, or attempt to qualify, as a REIT. Our board of directors has certain statutory duties to the Fund and could only cause such changes in our tax treatment if it determines in good faith that such changes are in our best interests. In this event, the Fund would become subject to U.S. federal income tax on our taxable income and the Fund would no longer be required to distribute most of the Fund’s net income to stockholders, which may cause a reduction in the total return to stockholders. We have entered into an agreement with the Manager under which the Manager has agreed to pay or reimburse us for our U.S. federal, state and local income taxes we incur as a result of our status as a C corporation for the taxable year ending December 31, 2022, including any such taxes we incur attributable to a deemed sale election on our conversion from a C corporation to a REIT (the “2022 Reimbursement”). Under such agreement the Manager is also required to reimburse us for any additional U.S. federal, state or local income taxes we incur as a result of our receipt of the 2022 Reimbursement. Accordingly, assuming the Manager complies with its obligations under such agreement, we do not expect any investor to bear indirectly any U.S. federal, state or local income taxes that may be imposed on us as a result of our status as a C corporation prior to the effective date of our REIT election.</t>
        </is>
      </c>
      <c r="D196" s="4" t="inlineStr">
        <is>
          <t xml:space="preserve"> </t>
        </is>
      </c>
    </row>
    <row r="197">
      <c r="A197" s="4" t="inlineStr">
        <is>
          <t>Federal Income Tax Upon Disposition Of Shares Risk [Member]</t>
        </is>
      </c>
      <c r="C197" s="4" t="inlineStr">
        <is>
          <t xml:space="preserve"> </t>
        </is>
      </c>
      <c r="D197" s="4" t="inlineStr">
        <is>
          <t xml:space="preserve"> </t>
        </is>
      </c>
    </row>
    <row r="198">
      <c r="A198" s="3" t="inlineStr">
        <is>
          <t>General Description of Registrant [Abstract]</t>
        </is>
      </c>
      <c r="C198" s="4" t="inlineStr">
        <is>
          <t xml:space="preserve"> </t>
        </is>
      </c>
      <c r="D198" s="4" t="inlineStr">
        <is>
          <t xml:space="preserve"> </t>
        </is>
      </c>
    </row>
    <row r="199">
      <c r="A199" s="4" t="inlineStr">
        <is>
          <t>Risk [Text Block]</t>
        </is>
      </c>
      <c r="C199" s="4" t="inlineStr">
        <is>
          <t>Non-U.S. holders may be subject to U.S. federal income tax upon their disposition of shares of the Fund’s Common Stock or upon their receipt of certain distributions from us. In addition to any potential withholding tax on ordinary dividends, a non-U.S. holder (as such term is defined below under “Certain U.S. Federal Income Tax Considerations — Taxation of U.S. Holders of The Fund’s Common Stock”), other than a “qualified stockholder” or a “qualified foreign pension fund,” that disposes of a “U.S. real property interest” (“USRPI”) (which includes shares of stock of a U.S. corporation whose assets consist principally of USRPIs), is generally subject to U.S. federal income tax under the Foreign Investment in Real Property Tax Act of 1980, as amended (“FIRPTA”), on the amount received from such disposition. Such tax does not apply, however, to the disposition of stock in a REIT that is “domestically controlled.” Generally, a REIT is domestically controlled if less than 50% of its stock, by value, has been owned directly or indirectly by non-U.S. persons during a continuous five-year period ending on the date of disposition or, if shorter, during the entire period of the REIT’s existence. Proposed Treasury regulations issued on December 29, 2022 modify the existing criteria for qualification as a domestically controlled REIT and provide that the ownership by non-U.S. persons will be determined by looking through pass through entities and certain U.S. corporations, among others. The Fund cannot assure you that it will qualify as a domestically controlled REIT under the proposed regulations or final rules if and when enacted. If the Fund were to fail to so qualify, amounts received by a non-U.S. holder on certain dispositions of shares of the Common Stock (including a redemption) would be subject to tax under FIRPTA, unless (i) shares of Common Stock were regularly traded on an established securities market and (ii) the non-U.S. holder did not, at any time during a specified testing period, hold more than 10% of the Common Stock. See “Certain U.S. Federal Income Tax Considerations — Taxation of Non-U.S. Holders of The Fund’s Common Stock — Sales of The Fund’s Common Stock.” A non-U.S. holder other than a “qualified stockholder” or a “qualified foreign pension fund,” that receives a distribution from a REIT that is attributable to gains from the disposition of a USRPI as described above, including in connection with a repurchase of the Common Stock, is generally subject to U.S. federal income tax under FIRPTA to the extent such distribution is attributable to gains from such disposition, regardless of whether the difference between the fair market value and the tax basis of the USRPI giving rise to such gains is attributable to periods prior to or during such non-U.S. holder’s ownership of the Common Stock. In addition, a repurchase of the Common Stock, to the extent not treated as a sale or exchange, may be subject to withholding as an ordinary dividend. See “Certain U.S. Federal Income Tax Considerations — Taxation of Non-U.S. Holders of The Fund’s Common Stock — Distributions, and — Repurchases of the Fund’s Common Stock.” The Manager and the Subadviser seek to act in the best interests of the Fund as a whole and not in consideration of the particular tax consequences to any specific holder of our stock. Potential non-U.S. holders should inform themselves as to the U.S. tax consequences, and the tax consequences within the countries of their citizenship, residence, domicile, and place of business, with respect to the purchase, ownership and disposition of shares of the Common Stock.</t>
        </is>
      </c>
      <c r="D199" s="4" t="inlineStr">
        <is>
          <t xml:space="preserve"> </t>
        </is>
      </c>
    </row>
    <row r="200">
      <c r="A200" s="4" t="inlineStr">
        <is>
          <t>Investments Outside United States Subject To Additional Taxes And Additional Complications Risk [Member]</t>
        </is>
      </c>
      <c r="C200" s="4" t="inlineStr">
        <is>
          <t xml:space="preserve"> </t>
        </is>
      </c>
      <c r="D200" s="4" t="inlineStr">
        <is>
          <t xml:space="preserve"> </t>
        </is>
      </c>
    </row>
    <row r="201">
      <c r="A201" s="3" t="inlineStr">
        <is>
          <t>General Description of Registrant [Abstract]</t>
        </is>
      </c>
      <c r="C201" s="4" t="inlineStr">
        <is>
          <t xml:space="preserve"> </t>
        </is>
      </c>
      <c r="D201" s="4" t="inlineStr">
        <is>
          <t xml:space="preserve"> </t>
        </is>
      </c>
    </row>
    <row r="202">
      <c r="A202" s="4" t="inlineStr">
        <is>
          <t>Risk [Text Block]</t>
        </is>
      </c>
      <c r="C202" s="4" t="inlineStr">
        <is>
          <t>Investments outside the United States may subject us to additional taxes and could present additional complications to our ability to satisfy the REIT qualification requirements. Non-U.S. investments may subject us to various non-U.S. tax liabilities, including withholding taxes. In addition, operating in functional currencies other than the U.S. dollar and in environments in which real estate transactions are typically structured differently than they are in the United States or are subject to different legal rules may present complications to our ability to structure non-U.S. investments in a manner that enables us to satisfy the REIT qualification requirements.</t>
        </is>
      </c>
      <c r="D202" s="4" t="inlineStr">
        <is>
          <t xml:space="preserve"> </t>
        </is>
      </c>
    </row>
    <row r="203">
      <c r="A203" s="4" t="inlineStr">
        <is>
          <t>Tax Liabilities Risk [Member]</t>
        </is>
      </c>
      <c r="C203" s="4" t="inlineStr">
        <is>
          <t xml:space="preserve"> </t>
        </is>
      </c>
      <c r="D203" s="4" t="inlineStr">
        <is>
          <t xml:space="preserve"> </t>
        </is>
      </c>
    </row>
    <row r="204">
      <c r="A204" s="3" t="inlineStr">
        <is>
          <t>General Description of Registrant [Abstract]</t>
        </is>
      </c>
      <c r="C204" s="4" t="inlineStr">
        <is>
          <t xml:space="preserve"> </t>
        </is>
      </c>
      <c r="D204" s="4" t="inlineStr">
        <is>
          <t xml:space="preserve"> </t>
        </is>
      </c>
    </row>
    <row r="205">
      <c r="A205" s="4" t="inlineStr">
        <is>
          <t>Risk [Text Block]</t>
        </is>
      </c>
      <c r="C205" s="4" t="inlineStr">
        <is>
          <t>The Fund may incur tax liabilities that would reduce our cash available for distribution to you. Even if the Fund qualifies and maintain our status as a REIT, the Fund may become subject to U.S. federal income taxes and related state and local taxes. For example, net income from the sale of properties that are “dealer” properties sold by a REIT (a “prohibited transaction” under the Code) will be subject to a 100% tax. The Fund may not make sufficient distributions to avoid excise taxes applicable to REITs. Similarly, if the Fund were to fail an income test (and did not lose our REIT status because such failure was due to reasonable cause and not willful neglect) the Fund would be subject to tax on the income that does not meet the income test requirements. The Fund also may decide to retain net capital gain the Fund earns from the sale or other disposition of the Fund’s investments and pay income tax directly on such income. In that event, stockholders would be treated as if they earned that income and paid the tax on it directly. However, stockholders that are tax-exempt, such as charities or qualified pension plans, would have no benefit from their deemed payment of such tax liability unless they file U.S. federal income tax returns and thereon seek a refund of such tax. The Fund also may be subject to state and local taxes on the Fund’s or property, including franchise, payroll, mortgage recording and transfer taxes, either directly or at the level of the other companies through which we indirectly own the Fund’s assets, such as our taxable REIT subsidiaries, which are subject to full U.S. federal, state, local and foreign corporate-level income taxes. Any taxes the Fund pays directly or indirectly will reduce our cash available for distribution to you.</t>
        </is>
      </c>
      <c r="D205" s="4" t="inlineStr">
        <is>
          <t xml:space="preserve"> </t>
        </is>
      </c>
    </row>
    <row r="206">
      <c r="A206" s="4" t="inlineStr">
        <is>
          <t>Current Tax Liability On Distributions Risk [Member]</t>
        </is>
      </c>
      <c r="C206" s="4" t="inlineStr">
        <is>
          <t xml:space="preserve"> </t>
        </is>
      </c>
      <c r="D206" s="4" t="inlineStr">
        <is>
          <t xml:space="preserve"> </t>
        </is>
      </c>
    </row>
    <row r="207">
      <c r="A207" s="3" t="inlineStr">
        <is>
          <t>General Description of Registrant [Abstract]</t>
        </is>
      </c>
      <c r="C207" s="4" t="inlineStr">
        <is>
          <t xml:space="preserve"> </t>
        </is>
      </c>
      <c r="D207" s="4" t="inlineStr">
        <is>
          <t xml:space="preserve"> </t>
        </is>
      </c>
    </row>
    <row r="208">
      <c r="A208" s="4" t="inlineStr">
        <is>
          <t>Risk [Text Block]</t>
        </is>
      </c>
      <c r="C208" s="4" t="inlineStr">
        <is>
          <t>You may have current tax liability on distributions you elect to reinvest in the Fund’s Common Stock. If you participate in our distribution reinvestment plan, you will be deemed to have received, and for U.S. federal income tax purposes will be taxed on, the amount reinvested in shares of the Common Stock to the extent the amount reinvested was not a tax-free return of capital. Therefore, unless you are a tax-exempt entity, you may be forced to use funds from other sources to pay your tax liability on the reinvested dividends.</t>
        </is>
      </c>
      <c r="D208" s="4" t="inlineStr">
        <is>
          <t xml:space="preserve"> </t>
        </is>
      </c>
    </row>
    <row r="209">
      <c r="A209" s="4" t="inlineStr">
        <is>
          <t>Ordinary Dividends Payable By R E I T S Do Not Qualify For Reduced U S Federal Income Tax Rates Risk [Member]</t>
        </is>
      </c>
      <c r="C209" s="4" t="inlineStr">
        <is>
          <t xml:space="preserve"> </t>
        </is>
      </c>
      <c r="D209" s="4" t="inlineStr">
        <is>
          <t xml:space="preserve"> </t>
        </is>
      </c>
    </row>
    <row r="210">
      <c r="A210" s="3" t="inlineStr">
        <is>
          <t>General Description of Registrant [Abstract]</t>
        </is>
      </c>
      <c r="C210" s="4" t="inlineStr">
        <is>
          <t xml:space="preserve"> </t>
        </is>
      </c>
      <c r="D210" s="4" t="inlineStr">
        <is>
          <t xml:space="preserve"> </t>
        </is>
      </c>
    </row>
    <row r="211">
      <c r="A211" s="4" t="inlineStr">
        <is>
          <t>Risk [Text Block]</t>
        </is>
      </c>
      <c r="C211" s="4" t="inlineStr">
        <is>
          <t>Generally, ordinary dividends payable by REITs do not qualify for reduced U.S. federal income tax rates. Currently, the maximum tax rate applicable to qualified dividend income payable to certain non-corporate U.S. stockholders is 20%. Dividends payable by REITs, however, generally are not eligible for the reduced rate. Although this does not adversely affect the taxation of REITs or dividends payable by REITs, the more favorable rates applicable to regular corporate qualified dividends could cause certain non-corporate investors to perceive investments in REITs to be relatively less attractive than investments in the stocks of non- REIT corporations that pay dividends, which could adversely affect the value of the shares of REITs, including the Common Stock. However, under tax reform legislation under the Tax Cuts and Jobs Act (the “Tax Reform Bill”), commencing with taxable years beginning on or after January 1, 2018 and continuing through 2025, individual taxpayers may be entitled to claim a deduction in determining their taxable income of 20% of ordinary REIT dividends (dividends other than capital gain dividends and dividends attributable to certain qualified dividend income received by us), which temporarily reduces the effective tax rate on such dividends. See “Certain U.S. Federal Income Tax Considerations — Taxation of U.S. Holders of The Fund’s Common Stock — Distributions Generally.” You are urged to consult with your tax advisor regarding the effect of this change on your effective tax rate with respect to REIT dividends.</t>
        </is>
      </c>
      <c r="D211" s="4" t="inlineStr">
        <is>
          <t xml:space="preserve"> </t>
        </is>
      </c>
    </row>
    <row r="212">
      <c r="A212" s="4" t="inlineStr">
        <is>
          <t>Legislative Or Regulatory Tax Changes Risk [Member]</t>
        </is>
      </c>
      <c r="C212" s="4" t="inlineStr">
        <is>
          <t xml:space="preserve"> </t>
        </is>
      </c>
      <c r="D212" s="4" t="inlineStr">
        <is>
          <t xml:space="preserve"> </t>
        </is>
      </c>
    </row>
    <row r="213">
      <c r="A213" s="3" t="inlineStr">
        <is>
          <t>General Description of Registrant [Abstract]</t>
        </is>
      </c>
      <c r="C213" s="4" t="inlineStr">
        <is>
          <t xml:space="preserve"> </t>
        </is>
      </c>
      <c r="D213" s="4" t="inlineStr">
        <is>
          <t xml:space="preserve"> </t>
        </is>
      </c>
    </row>
    <row r="214">
      <c r="A214" s="4" t="inlineStr">
        <is>
          <t>Risk [Text Block]</t>
        </is>
      </c>
      <c r="C214" s="4" t="inlineStr">
        <is>
          <t>The Fund may be subject to adverse legislative or regulatory tax changes that could increase our tax liability, reduce our operating flexibility and reduce the price of the Fund’s Common Stock. In recent years, numerous legislative, judicial and administrative changes have been made in the provisions of U.S. federal income tax laws applicable to investments similar to an investment in shares of the Common Stock. Additional changes to the tax laws are likely to continue to occur, and the Fund cannot assure you that any such changes will not adversely affect the taxation of stockholders. Any such changes could have an adverse effect on an investment in shares or on the market value or the resale potential of the Fund’s assets. You are urged to consult with your tax advisor with respect to the impact of recent legislation on your investment in shares and the status of legislative, regulatory or administrative developments and proposals and their potential effect on an investment in shares. Although REITs generally receive certain tax advantages compared to entities taxed as regular corporations, it is possible that future legislation would result in a REIT having fewer tax advantages, and it could become more advantageous for a company that invests in real estate to elect to be treated for U.S. federal income tax purposes as a corporation. As a result, the Fund’s charter authorizes our board of directors to revoke or otherwise terminate our REIT election, without the approval of stockholders, if it determines that changes to U.S. federal income tax laws and regulations or other considerations mean it is no longer in our best interests to qualify as a REIT. The impact of tax reform on an investment in shares is uncertain. Prospective investors should consult their own tax advisors regarding changes in tax laws. On August 16, 2022, President Biden signed into law the Inflation Reduction Act of 2022 (the “IRA”). The IRA includes numerous tax provisions that impact corporations, including the implementation of a corporate alternative minimum tax as well as a 1% excise tax on certain stock repurchases and economically similar transactions. However, REITs are excluded from the definition of an “applicable corporation” and therefore are not subject to the corporate alternative minimum tax. Additionally, stock repurchases by REITs are specifically excepted from the 1% excise tax. A taxable REIT subsidiary would operate as a standalone corporation for U.S. federal income tax purposes and therefore could be adversely affected by the IRA. We will continue to analyze and monitor the application of the IRA to our business; however, the effect of these changes on the value of our assets, shares of Common Stock or market conditions generally, is uncertain.</t>
        </is>
      </c>
      <c r="D214" s="4" t="inlineStr">
        <is>
          <t xml:space="preserve"> </t>
        </is>
      </c>
    </row>
    <row r="215">
      <c r="A215" s="4" t="inlineStr">
        <is>
          <t>Failure Of Mezzanine Loan To Qualify Real Estate Asset Risk [Member]</t>
        </is>
      </c>
      <c r="C215" s="4" t="inlineStr">
        <is>
          <t xml:space="preserve"> </t>
        </is>
      </c>
      <c r="D215" s="4" t="inlineStr">
        <is>
          <t xml:space="preserve"> </t>
        </is>
      </c>
    </row>
    <row r="216">
      <c r="A216" s="3" t="inlineStr">
        <is>
          <t>General Description of Registrant [Abstract]</t>
        </is>
      </c>
      <c r="C216" s="4" t="inlineStr">
        <is>
          <t xml:space="preserve"> </t>
        </is>
      </c>
      <c r="D216" s="4" t="inlineStr">
        <is>
          <t xml:space="preserve"> </t>
        </is>
      </c>
    </row>
    <row r="217">
      <c r="A217" s="4" t="inlineStr">
        <is>
          <t>Risk [Text Block]</t>
        </is>
      </c>
      <c r="C217" s="4" t="inlineStr">
        <is>
          <t>The failure of a mezzanine loan to qualify as a real estate asset could adversely affect our ability to qualify as a REIT. The Fund may acquire mezzanine loans, for which the United States Internal Revenue Service (the “IRS”) has provided a safe harbor but not rules of substantive law. Pursuant to the safe harbor, if a mezzanine loan meets certain requirements, it will be treated by the IRS as a real estate asset for purposes of the REIT asset tests, and interest derived from the mezzanine loan will be treated as qualifying mortgage interest for purposes of the REIT 75% income test. The Fund may acquire mezzanine loans that do not meet all of the requirements of this safe harbor. In the event the Fund owns a mezzanine loan that does not meet the safe harbor, the IRS could challenge such loan’s treatment as a real estate asset for purposes of the REIT asset and income tests and, if such a challenge were sustained, the Fund could fail to qualify as a REIT.</t>
        </is>
      </c>
      <c r="D217" s="4" t="inlineStr">
        <is>
          <t xml:space="preserve"> </t>
        </is>
      </c>
    </row>
    <row r="218">
      <c r="A218" s="4" t="inlineStr">
        <is>
          <t>Operating Partnership Risk [Member]</t>
        </is>
      </c>
      <c r="C218" s="4" t="inlineStr">
        <is>
          <t xml:space="preserve"> </t>
        </is>
      </c>
      <c r="D218" s="4" t="inlineStr">
        <is>
          <t xml:space="preserve"> </t>
        </is>
      </c>
    </row>
    <row r="219">
      <c r="A219" s="3" t="inlineStr">
        <is>
          <t>General Description of Registrant [Abstract]</t>
        </is>
      </c>
      <c r="C219" s="4" t="inlineStr">
        <is>
          <t xml:space="preserve"> </t>
        </is>
      </c>
      <c r="D219" s="4" t="inlineStr">
        <is>
          <t xml:space="preserve"> </t>
        </is>
      </c>
    </row>
    <row r="220">
      <c r="A220" s="4" t="inlineStr">
        <is>
          <t>Risk [Text Block]</t>
        </is>
      </c>
      <c r="C220" s="4" t="inlineStr">
        <is>
          <t>If our operating partnership failed to qualify as a partnership or is not otherwise disregarded for U.S. federal income tax purposes, the Fund would cease to qualify as a REIT. If the IRS were to successfully challenge the status of our operating partnership as a partnership or disregarded entity for U.S. federal income tax purposes, it would be taxable as a corporation. In the event that this occurs, it would reduce the amount of distributions that the Fund’s operating partnership could make to the Fund. This would also result in our failing to qualify as a REIT and becoming subject to a corporate-level tax on the Fund’s, which would substantially reduce our cash available to pay distributions and the yield on your investment.</t>
        </is>
      </c>
      <c r="D220" s="4" t="inlineStr">
        <is>
          <t xml:space="preserve"> </t>
        </is>
      </c>
    </row>
    <row r="221">
      <c r="A221" s="4" t="inlineStr">
        <is>
          <t>United States Federal Income Taxes And State Local Income Taxes Risk [Member]</t>
        </is>
      </c>
      <c r="C221" s="4" t="inlineStr">
        <is>
          <t xml:space="preserve"> </t>
        </is>
      </c>
      <c r="D221" s="4" t="inlineStr">
        <is>
          <t xml:space="preserve"> </t>
        </is>
      </c>
    </row>
    <row r="222">
      <c r="A222" s="3" t="inlineStr">
        <is>
          <t>General Description of Registrant [Abstract]</t>
        </is>
      </c>
      <c r="C222" s="4" t="inlineStr">
        <is>
          <t xml:space="preserve"> </t>
        </is>
      </c>
      <c r="D222" s="4" t="inlineStr">
        <is>
          <t xml:space="preserve"> </t>
        </is>
      </c>
    </row>
    <row r="223">
      <c r="A223" s="4" t="inlineStr">
        <is>
          <t>Risk [Text Block]</t>
        </is>
      </c>
      <c r="C223" s="4" t="inlineStr">
        <is>
          <t>The Fund may bear U.S. federal income taxes and related state and local income taxes for its taxable year ending December 31, 2022. The Fund was taxed as a C corporation, and may be subject to U.S. federal income taxes and related state and local taxes, for its taxable year ending December 31, 2022. In addition, if the Fund holds any assets at the time it converts from a C corporation to a REIT, the Fund could be liable for specified tax liabilities with respect to the Fund’s “built-in gain” in such assets. Built-in gain is the amount by which an asset’s fair market value exceeds its adjusted tax basis at the time the Fund converts to a REIT. Applicable Treasury regulations, however, allow us to avoid the recognition of gain and the imposition of corporate- level tax with respect to a built-in gain asset held at the time of the Fund’s conversion unless and until we dispose of that built-in gain asset during the 5-year period following its acquisition, at which time the Fund would recognize, and would be subject to tax at the highest regular corporate rate on, the built-in gain. In addition, we may be able to elect “deemed sale” treatment with respect to any built-in gain asset and trigger the applicable corporate tax as of the last day of our last C corporation year. To the extent the deemed sale election is made, the applicable income tax would be due with respect to the 2022 tax year and not any year in which we are treated as a REIT. Although the Fund does not expect to hold any built-in gain assets at the time of its conversion to a REIT or if it does, make the deemed sale election, there can be no assurances, that the Fund will make the deemed sale election or will not have appreciated assets at the time of the Fund’s conversion to a REIT. Any income tax due by the Fund in respect of a REIT taxable year as a result of the disposition of a built-in gain asset will reduce amounts distributable to investors unless the REIT is otherwise held harmless for such tax or such tax is borne by the Fund’s owner with respect to the 2022 tax year. We have entered into an agreement with the Manager under which the Manager has agreed to pay or reimburse us for our U.S. federal, state and local income taxes we incur as a result of our status as a C corporation for the taxable year ending December 31, 2022, including any such taxes we incur attributable to a deemed sale election on our conversion from a C corporation to a REIT (the “2022 Reimbursement”). Under such agreement the Manager is also required to reimburse us for any additional U.S. federal, state or local income taxes we incur as a result of our receipt of the 2022 Reimbursement. Accordingly, assuming the Manager complies with its obligations under such agreement, we do not expect any investor to bear indirectly any U.S. federal, state or local income taxes that may be imposed on us as a result of our status as a C corporation prior to the effective date of our REIT election.</t>
        </is>
      </c>
      <c r="D223" s="4" t="inlineStr">
        <is>
          <t xml:space="preserve"> </t>
        </is>
      </c>
    </row>
    <row r="224">
      <c r="A224" s="4" t="inlineStr">
        <is>
          <t>Business Contact [Member]</t>
        </is>
      </c>
      <c r="C224" s="4" t="inlineStr">
        <is>
          <t xml:space="preserve"> </t>
        </is>
      </c>
      <c r="D224" s="4" t="inlineStr">
        <is>
          <t xml:space="preserve"> </t>
        </is>
      </c>
    </row>
    <row r="225">
      <c r="A225" s="3" t="inlineStr">
        <is>
          <t>Cover [Abstract]</t>
        </is>
      </c>
      <c r="C225" s="4" t="inlineStr">
        <is>
          <t xml:space="preserve"> </t>
        </is>
      </c>
      <c r="D225" s="4" t="inlineStr">
        <is>
          <t xml:space="preserve"> </t>
        </is>
      </c>
    </row>
    <row r="226">
      <c r="A226" s="4" t="inlineStr">
        <is>
          <t>Entity Address, Address Line One</t>
        </is>
      </c>
      <c r="C226" s="4" t="inlineStr">
        <is>
          <t>425 Lexington Avenue</t>
        </is>
      </c>
      <c r="D226" s="4" t="inlineStr">
        <is>
          <t xml:space="preserve"> </t>
        </is>
      </c>
    </row>
    <row r="227">
      <c r="A227" s="4" t="inlineStr">
        <is>
          <t>Entity Address, City or Town</t>
        </is>
      </c>
      <c r="C227" s="4" t="inlineStr">
        <is>
          <t>New York</t>
        </is>
      </c>
      <c r="D227" s="4" t="inlineStr">
        <is>
          <t xml:space="preserve"> </t>
        </is>
      </c>
    </row>
    <row r="228">
      <c r="A228" s="4" t="inlineStr">
        <is>
          <t>Entity Address, State or Province</t>
        </is>
      </c>
      <c r="C228" s="4" t="inlineStr">
        <is>
          <t>CA</t>
        </is>
      </c>
      <c r="D228" s="4" t="inlineStr">
        <is>
          <t xml:space="preserve"> </t>
        </is>
      </c>
    </row>
    <row r="229">
      <c r="A229" s="4" t="inlineStr">
        <is>
          <t>Entity Address, Postal Zip Code</t>
        </is>
      </c>
      <c r="C229" s="4" t="inlineStr">
        <is>
          <t>10017</t>
        </is>
      </c>
      <c r="D229" s="4" t="inlineStr">
        <is>
          <t xml:space="preserve"> </t>
        </is>
      </c>
    </row>
    <row r="230">
      <c r="A230" s="4" t="inlineStr">
        <is>
          <t>Contact Personnel Name</t>
        </is>
      </c>
      <c r="C230" s="4" t="inlineStr">
        <is>
          <t>Simpson Thacher &amp; Bartlett LLP</t>
        </is>
      </c>
      <c r="D230" s="4" t="inlineStr">
        <is>
          <t xml:space="preserve"> </t>
        </is>
      </c>
    </row>
    <row r="231">
      <c r="A231" s="4" t="inlineStr">
        <is>
          <t>Class I Shares [Member]</t>
        </is>
      </c>
      <c r="C231" s="4" t="inlineStr">
        <is>
          <t xml:space="preserve"> </t>
        </is>
      </c>
      <c r="D231" s="4" t="inlineStr">
        <is>
          <t xml:space="preserve"> </t>
        </is>
      </c>
    </row>
    <row r="232">
      <c r="A232" s="3" t="inlineStr">
        <is>
          <t>Fee Table [Abstract]</t>
        </is>
      </c>
      <c r="C232" s="4" t="inlineStr">
        <is>
          <t xml:space="preserve"> </t>
        </is>
      </c>
      <c r="D232" s="4" t="inlineStr">
        <is>
          <t xml:space="preserve"> </t>
        </is>
      </c>
    </row>
    <row r="233">
      <c r="A233" s="4" t="inlineStr">
        <is>
          <t>Sales Load [Percent]</t>
        </is>
      </c>
      <c r="B233" s="4" t="inlineStr">
        <is>
          <t>[1]</t>
        </is>
      </c>
      <c r="C233" s="5" t="n">
        <v>0</v>
      </c>
      <c r="D233" s="4" t="inlineStr">
        <is>
          <t xml:space="preserve"> </t>
        </is>
      </c>
    </row>
    <row r="234">
      <c r="A234" s="3" t="inlineStr">
        <is>
          <t>Other Transaction Expenses [Abstract]</t>
        </is>
      </c>
      <c r="C234" s="4" t="inlineStr">
        <is>
          <t xml:space="preserve"> </t>
        </is>
      </c>
      <c r="D234" s="4" t="inlineStr">
        <is>
          <t xml:space="preserve"> </t>
        </is>
      </c>
    </row>
    <row r="235">
      <c r="A235" s="4" t="inlineStr">
        <is>
          <t>Other Transaction Expenses [Percent]</t>
        </is>
      </c>
      <c r="B235" s="4" t="inlineStr">
        <is>
          <t>[2]</t>
        </is>
      </c>
      <c r="C235" s="5" t="n">
        <v>0.02</v>
      </c>
      <c r="D235" s="4" t="inlineStr">
        <is>
          <t xml:space="preserve"> </t>
        </is>
      </c>
    </row>
    <row r="236">
      <c r="A236" s="4" t="inlineStr">
        <is>
          <t>Management Fees [Percent]</t>
        </is>
      </c>
      <c r="B236" s="4" t="inlineStr">
        <is>
          <t>[3]</t>
        </is>
      </c>
      <c r="C236" s="5" t="n">
        <v>0.01</v>
      </c>
      <c r="D236" s="4" t="inlineStr">
        <is>
          <t xml:space="preserve"> </t>
        </is>
      </c>
    </row>
    <row r="237">
      <c r="A237" s="4" t="inlineStr">
        <is>
          <t>Interest Expenses on Borrowings [Percent]</t>
        </is>
      </c>
      <c r="B237" s="4" t="inlineStr">
        <is>
          <t>[4]</t>
        </is>
      </c>
      <c r="C237" s="5" t="n">
        <v>0</v>
      </c>
      <c r="D237" s="4" t="inlineStr">
        <is>
          <t xml:space="preserve"> </t>
        </is>
      </c>
    </row>
    <row r="238">
      <c r="A238" s="4" t="inlineStr">
        <is>
          <t>Distribution/Servicing Fees [Percent]</t>
        </is>
      </c>
      <c r="B238" s="4" t="inlineStr">
        <is>
          <t>[5]</t>
        </is>
      </c>
      <c r="C238" s="5" t="n">
        <v>0</v>
      </c>
      <c r="D238" s="4" t="inlineStr">
        <is>
          <t xml:space="preserve"> </t>
        </is>
      </c>
    </row>
    <row r="239">
      <c r="A239" s="4" t="inlineStr">
        <is>
          <t>Incentive Fees [Percent]</t>
        </is>
      </c>
      <c r="B239" s="4" t="inlineStr">
        <is>
          <t>[6]</t>
        </is>
      </c>
      <c r="C239" s="6" t="n">
        <v>0.005</v>
      </c>
      <c r="D239" s="4" t="inlineStr">
        <is>
          <t xml:space="preserve"> </t>
        </is>
      </c>
    </row>
    <row r="240">
      <c r="A240" s="3" t="inlineStr">
        <is>
          <t>Other Annual Expenses [Abstract]</t>
        </is>
      </c>
      <c r="C240" s="4" t="inlineStr">
        <is>
          <t xml:space="preserve"> </t>
        </is>
      </c>
      <c r="D240" s="4" t="inlineStr">
        <is>
          <t xml:space="preserve"> </t>
        </is>
      </c>
    </row>
    <row r="241">
      <c r="A241" s="4" t="inlineStr">
        <is>
          <t>Other Annual Expense 1 [Percent]</t>
        </is>
      </c>
      <c r="B241" s="4" t="inlineStr">
        <is>
          <t>[7]</t>
        </is>
      </c>
      <c r="C241" s="5" t="n">
        <v>0</v>
      </c>
      <c r="D241" s="4" t="inlineStr">
        <is>
          <t xml:space="preserve"> </t>
        </is>
      </c>
    </row>
    <row r="242">
      <c r="A242" s="4" t="inlineStr">
        <is>
          <t>Other Annual Expense 2 [Percent]</t>
        </is>
      </c>
      <c r="B242" s="4" t="inlineStr">
        <is>
          <t>[8]</t>
        </is>
      </c>
      <c r="C242" s="5" t="n">
        <v>0</v>
      </c>
      <c r="D242" s="4" t="inlineStr">
        <is>
          <t xml:space="preserve"> </t>
        </is>
      </c>
    </row>
    <row r="243">
      <c r="A243" s="4" t="inlineStr">
        <is>
          <t>Other Annual Expenses [Percent]</t>
        </is>
      </c>
      <c r="B243" s="4" t="inlineStr">
        <is>
          <t>[9]</t>
        </is>
      </c>
      <c r="C243" s="6" t="n">
        <v>0.022</v>
      </c>
      <c r="D243" s="4" t="inlineStr">
        <is>
          <t xml:space="preserve"> </t>
        </is>
      </c>
    </row>
    <row r="244">
      <c r="A244" s="4" t="inlineStr">
        <is>
          <t>Total Annual Expenses [Percent]</t>
        </is>
      </c>
      <c r="C244" s="6" t="n">
        <v>0.037</v>
      </c>
      <c r="D244" s="4" t="inlineStr">
        <is>
          <t xml:space="preserve"> </t>
        </is>
      </c>
    </row>
    <row r="245">
      <c r="A245" s="4" t="inlineStr">
        <is>
          <t>Waivers and Reimbursements of Fees [Percent]</t>
        </is>
      </c>
      <c r="B245" s="4" t="inlineStr">
        <is>
          <t>[10]</t>
        </is>
      </c>
      <c r="C245" s="4" t="inlineStr">
        <is>
          <t>(3.20%)</t>
        </is>
      </c>
      <c r="D245" s="4" t="inlineStr">
        <is>
          <t xml:space="preserve"> </t>
        </is>
      </c>
    </row>
    <row r="246">
      <c r="A246" s="4" t="inlineStr">
        <is>
          <t>Net Expense over Assets [Percent]</t>
        </is>
      </c>
      <c r="C246" s="6" t="n">
        <v>0.005</v>
      </c>
      <c r="D246" s="4" t="inlineStr">
        <is>
          <t xml:space="preserve"> </t>
        </is>
      </c>
    </row>
    <row r="247">
      <c r="A247" s="4" t="inlineStr">
        <is>
          <t>Expense Example [Table Text Block]</t>
        </is>
      </c>
      <c r="C247" s="4" t="inlineStr">
        <is>
          <t>Class I Example The following example illustrates the expenses that you would pay on a $1,000 investment in Class I Shares and assuming (i) total annual expenses of net assets attributable to the Class I Shares remains the same, (ii) a 5% annual return, (iii) reinvestment of all dividends and distributions at net asset value and (iv) application of the Expense Limitation and Reimbursement Agreement through the ELRA Period and the Fee Waiver Agreement through April 30, 2024:
1 Year 3 Years 5 Years 10 Years
Total Expenses Incurred $ 25 $ 66 $ 148 $ 362 The example should not be considered a representation of future expenses. Actual expenses may be greater or less than those shown.</t>
        </is>
      </c>
      <c r="D247" s="4" t="inlineStr">
        <is>
          <t xml:space="preserve"> </t>
        </is>
      </c>
    </row>
    <row r="248">
      <c r="A248" s="4" t="inlineStr">
        <is>
          <t>Expense Example, Year 01</t>
        </is>
      </c>
      <c r="C248" s="7" t="n">
        <v>25</v>
      </c>
      <c r="D248" s="4" t="inlineStr">
        <is>
          <t xml:space="preserve"> </t>
        </is>
      </c>
    </row>
    <row r="249">
      <c r="A249" s="4" t="inlineStr">
        <is>
          <t>Expense Example, Years 1 to 3</t>
        </is>
      </c>
      <c r="C249" s="8" t="n">
        <v>66</v>
      </c>
      <c r="D249" s="4" t="inlineStr">
        <is>
          <t xml:space="preserve"> </t>
        </is>
      </c>
    </row>
    <row r="250">
      <c r="A250" s="4" t="inlineStr">
        <is>
          <t>Expense Example, Years 1 to 5</t>
        </is>
      </c>
      <c r="C250" s="8" t="n">
        <v>148</v>
      </c>
      <c r="D250" s="4" t="inlineStr">
        <is>
          <t xml:space="preserve"> </t>
        </is>
      </c>
    </row>
    <row r="251">
      <c r="A251" s="4" t="inlineStr">
        <is>
          <t>Expense Example, Years 1 to 10</t>
        </is>
      </c>
      <c r="C251" s="7" t="n">
        <v>362</v>
      </c>
      <c r="D251" s="4" t="inlineStr">
        <is>
          <t xml:space="preserve"> </t>
        </is>
      </c>
    </row>
    <row r="252">
      <c r="A252" s="3" t="inlineStr">
        <is>
          <t>General Description of Registrant [Abstract]</t>
        </is>
      </c>
      <c r="C252" s="4" t="inlineStr">
        <is>
          <t xml:space="preserve"> </t>
        </is>
      </c>
      <c r="D252" s="4" t="inlineStr">
        <is>
          <t xml:space="preserve"> </t>
        </is>
      </c>
    </row>
    <row r="253">
      <c r="A253" s="4" t="inlineStr">
        <is>
          <t>NAV Per Share</t>
        </is>
      </c>
      <c r="C253" s="4" t="inlineStr">
        <is>
          <t xml:space="preserve"> </t>
        </is>
      </c>
      <c r="D253" s="9" t="n">
        <v>24.98</v>
      </c>
    </row>
    <row r="254">
      <c r="A254" s="4" t="inlineStr">
        <is>
          <t>Class D Shares [Member]</t>
        </is>
      </c>
      <c r="C254" s="4" t="inlineStr">
        <is>
          <t xml:space="preserve"> </t>
        </is>
      </c>
      <c r="D254" s="4" t="inlineStr">
        <is>
          <t xml:space="preserve"> </t>
        </is>
      </c>
    </row>
    <row r="255">
      <c r="A255" s="3" t="inlineStr">
        <is>
          <t>Fee Table [Abstract]</t>
        </is>
      </c>
      <c r="C255" s="4" t="inlineStr">
        <is>
          <t xml:space="preserve"> </t>
        </is>
      </c>
      <c r="D255" s="4" t="inlineStr">
        <is>
          <t xml:space="preserve"> </t>
        </is>
      </c>
    </row>
    <row r="256">
      <c r="A256" s="4" t="inlineStr">
        <is>
          <t>Sales Load [Percent]</t>
        </is>
      </c>
      <c r="B256" s="4" t="inlineStr">
        <is>
          <t>[1]</t>
        </is>
      </c>
      <c r="C256" s="5" t="n">
        <v>0</v>
      </c>
      <c r="D256" s="4" t="inlineStr">
        <is>
          <t xml:space="preserve"> </t>
        </is>
      </c>
    </row>
    <row r="257">
      <c r="A257" s="3" t="inlineStr">
        <is>
          <t>Other Transaction Expenses [Abstract]</t>
        </is>
      </c>
      <c r="C257" s="4" t="inlineStr">
        <is>
          <t xml:space="preserve"> </t>
        </is>
      </c>
      <c r="D257" s="4" t="inlineStr">
        <is>
          <t xml:space="preserve"> </t>
        </is>
      </c>
    </row>
    <row r="258">
      <c r="A258" s="4" t="inlineStr">
        <is>
          <t>Other Transaction Expenses [Percent]</t>
        </is>
      </c>
      <c r="B258" s="4" t="inlineStr">
        <is>
          <t>[2]</t>
        </is>
      </c>
      <c r="C258" s="5" t="n">
        <v>0.02</v>
      </c>
      <c r="D258" s="4" t="inlineStr">
        <is>
          <t xml:space="preserve"> </t>
        </is>
      </c>
    </row>
    <row r="259">
      <c r="A259" s="4" t="inlineStr">
        <is>
          <t>Management Fees [Percent]</t>
        </is>
      </c>
      <c r="B259" s="4" t="inlineStr">
        <is>
          <t>[3]</t>
        </is>
      </c>
      <c r="C259" s="5" t="n">
        <v>0.01</v>
      </c>
      <c r="D259" s="4" t="inlineStr">
        <is>
          <t xml:space="preserve"> </t>
        </is>
      </c>
    </row>
    <row r="260">
      <c r="A260" s="4" t="inlineStr">
        <is>
          <t>Interest Expenses on Borrowings [Percent]</t>
        </is>
      </c>
      <c r="B260" s="4" t="inlineStr">
        <is>
          <t>[4]</t>
        </is>
      </c>
      <c r="C260" s="5" t="n">
        <v>0</v>
      </c>
      <c r="D260" s="4" t="inlineStr">
        <is>
          <t xml:space="preserve"> </t>
        </is>
      </c>
    </row>
    <row r="261">
      <c r="A261" s="4" t="inlineStr">
        <is>
          <t>Distribution/Servicing Fees [Percent]</t>
        </is>
      </c>
      <c r="B261" s="4" t="inlineStr">
        <is>
          <t>[5]</t>
        </is>
      </c>
      <c r="C261" s="5" t="n">
        <v>0</v>
      </c>
      <c r="D261" s="4" t="inlineStr">
        <is>
          <t xml:space="preserve"> </t>
        </is>
      </c>
    </row>
    <row r="262">
      <c r="A262" s="4" t="inlineStr">
        <is>
          <t>Incentive Fees [Percent]</t>
        </is>
      </c>
      <c r="B262" s="4" t="inlineStr">
        <is>
          <t>[6]</t>
        </is>
      </c>
      <c r="C262" s="6" t="n">
        <v>0.005</v>
      </c>
      <c r="D262" s="4" t="inlineStr">
        <is>
          <t xml:space="preserve"> </t>
        </is>
      </c>
    </row>
    <row r="263">
      <c r="A263" s="3" t="inlineStr">
        <is>
          <t>Other Annual Expenses [Abstract]</t>
        </is>
      </c>
      <c r="C263" s="4" t="inlineStr">
        <is>
          <t xml:space="preserve"> </t>
        </is>
      </c>
      <c r="D263" s="4" t="inlineStr">
        <is>
          <t xml:space="preserve"> </t>
        </is>
      </c>
    </row>
    <row r="264">
      <c r="A264" s="4" t="inlineStr">
        <is>
          <t>Other Annual Expense 1 [Percent]</t>
        </is>
      </c>
      <c r="B264" s="4" t="inlineStr">
        <is>
          <t>[7]</t>
        </is>
      </c>
      <c r="C264" s="6" t="n">
        <v>0.0025</v>
      </c>
      <c r="D264" s="4" t="inlineStr">
        <is>
          <t xml:space="preserve"> </t>
        </is>
      </c>
    </row>
    <row r="265">
      <c r="A265" s="4" t="inlineStr">
        <is>
          <t>Other Annual Expense 2 [Percent]</t>
        </is>
      </c>
      <c r="B265" s="4" t="inlineStr">
        <is>
          <t>[8]</t>
        </is>
      </c>
      <c r="C265" s="5" t="n">
        <v>0</v>
      </c>
      <c r="D265" s="4" t="inlineStr">
        <is>
          <t xml:space="preserve"> </t>
        </is>
      </c>
    </row>
    <row r="266">
      <c r="A266" s="4" t="inlineStr">
        <is>
          <t>Other Annual Expenses [Percent]</t>
        </is>
      </c>
      <c r="B266" s="4" t="inlineStr">
        <is>
          <t>[9]</t>
        </is>
      </c>
      <c r="C266" s="6" t="n">
        <v>0.0259</v>
      </c>
      <c r="D266" s="4" t="inlineStr">
        <is>
          <t xml:space="preserve"> </t>
        </is>
      </c>
    </row>
    <row r="267">
      <c r="A267" s="4" t="inlineStr">
        <is>
          <t>Total Annual Expenses [Percent]</t>
        </is>
      </c>
      <c r="C267" s="6" t="n">
        <v>0.0434</v>
      </c>
      <c r="D267" s="4" t="inlineStr">
        <is>
          <t xml:space="preserve"> </t>
        </is>
      </c>
    </row>
    <row r="268">
      <c r="A268" s="4" t="inlineStr">
        <is>
          <t>Waivers and Reimbursements of Fees [Percent]</t>
        </is>
      </c>
      <c r="B268" s="4" t="inlineStr">
        <is>
          <t>[10]</t>
        </is>
      </c>
      <c r="C268" s="4" t="inlineStr">
        <is>
          <t>(3.59%)</t>
        </is>
      </c>
      <c r="D268" s="4" t="inlineStr">
        <is>
          <t xml:space="preserve"> </t>
        </is>
      </c>
    </row>
    <row r="269">
      <c r="A269" s="4" t="inlineStr">
        <is>
          <t>Net Expense over Assets [Percent]</t>
        </is>
      </c>
      <c r="C269" s="6" t="n">
        <v>0.0075</v>
      </c>
      <c r="D269" s="4" t="inlineStr">
        <is>
          <t xml:space="preserve"> </t>
        </is>
      </c>
    </row>
    <row r="270">
      <c r="A270" s="4" t="inlineStr">
        <is>
          <t>Expense Example [Table Text Block]</t>
        </is>
      </c>
      <c r="C270" s="4" t="inlineStr">
        <is>
          <t>Class D Example The following example illustrates the expenses that you would pay on a $1,000 investment in Class D Shares and assuming (i) total annual expenses of net assets attributable to the Class D Shares remains the same, (ii) a 5% annual return, (iii) reinvestment of all dividends and distributions at net asset value and (iv) application of the Expense Limitation and Reimbursement Agreement through the ELRA Period and the Fee Waiver Agreement through April 30, 2024:
1 Year 3 Years 5 Years 10 Years
Total Expenses Incurred $ 28 $ 78 $ 172 $ 413 The example should not be considered a representation of future expenses. Actual expenses may be greater or less than those shown.</t>
        </is>
      </c>
      <c r="D270" s="4" t="inlineStr">
        <is>
          <t xml:space="preserve"> </t>
        </is>
      </c>
    </row>
    <row r="271">
      <c r="A271" s="4" t="inlineStr">
        <is>
          <t>Expense Example, Year 01</t>
        </is>
      </c>
      <c r="C271" s="7" t="n">
        <v>28</v>
      </c>
      <c r="D271" s="4" t="inlineStr">
        <is>
          <t xml:space="preserve"> </t>
        </is>
      </c>
    </row>
    <row r="272">
      <c r="A272" s="4" t="inlineStr">
        <is>
          <t>Expense Example, Years 1 to 3</t>
        </is>
      </c>
      <c r="C272" s="8" t="n">
        <v>78</v>
      </c>
      <c r="D272" s="4" t="inlineStr">
        <is>
          <t xml:space="preserve"> </t>
        </is>
      </c>
    </row>
    <row r="273">
      <c r="A273" s="4" t="inlineStr">
        <is>
          <t>Expense Example, Years 1 to 5</t>
        </is>
      </c>
      <c r="C273" s="8" t="n">
        <v>172</v>
      </c>
      <c r="D273" s="4" t="inlineStr">
        <is>
          <t xml:space="preserve"> </t>
        </is>
      </c>
    </row>
    <row r="274">
      <c r="A274" s="4" t="inlineStr">
        <is>
          <t>Expense Example, Years 1 to 10</t>
        </is>
      </c>
      <c r="C274" s="7" t="n">
        <v>413</v>
      </c>
      <c r="D274" s="4" t="inlineStr">
        <is>
          <t xml:space="preserve"> </t>
        </is>
      </c>
    </row>
    <row r="275">
      <c r="A275" s="3" t="inlineStr">
        <is>
          <t>General Description of Registrant [Abstract]</t>
        </is>
      </c>
      <c r="C275" s="4" t="inlineStr">
        <is>
          <t xml:space="preserve"> </t>
        </is>
      </c>
      <c r="D275" s="4" t="inlineStr">
        <is>
          <t xml:space="preserve"> </t>
        </is>
      </c>
    </row>
    <row r="276">
      <c r="A276" s="4" t="inlineStr">
        <is>
          <t>NAV Per Share</t>
        </is>
      </c>
      <c r="C276" s="4" t="inlineStr">
        <is>
          <t xml:space="preserve"> </t>
        </is>
      </c>
      <c r="D276" s="10" t="n">
        <v>24.97</v>
      </c>
    </row>
    <row r="277">
      <c r="A277" s="4" t="inlineStr">
        <is>
          <t>Class S Shares [Member]</t>
        </is>
      </c>
      <c r="C277" s="4" t="inlineStr">
        <is>
          <t xml:space="preserve"> </t>
        </is>
      </c>
      <c r="D277" s="4" t="inlineStr">
        <is>
          <t xml:space="preserve"> </t>
        </is>
      </c>
    </row>
    <row r="278">
      <c r="A278" s="3" t="inlineStr">
        <is>
          <t>Fee Table [Abstract]</t>
        </is>
      </c>
      <c r="C278" s="4" t="inlineStr">
        <is>
          <t xml:space="preserve"> </t>
        </is>
      </c>
      <c r="D278" s="4" t="inlineStr">
        <is>
          <t xml:space="preserve"> </t>
        </is>
      </c>
    </row>
    <row r="279">
      <c r="A279" s="4" t="inlineStr">
        <is>
          <t>Sales Load [Percent]</t>
        </is>
      </c>
      <c r="B279" s="4" t="inlineStr">
        <is>
          <t>[1]</t>
        </is>
      </c>
      <c r="C279" s="5" t="n">
        <v>0</v>
      </c>
      <c r="D279" s="4" t="inlineStr">
        <is>
          <t xml:space="preserve"> </t>
        </is>
      </c>
    </row>
    <row r="280">
      <c r="A280" s="3" t="inlineStr">
        <is>
          <t>Other Transaction Expenses [Abstract]</t>
        </is>
      </c>
      <c r="C280" s="4" t="inlineStr">
        <is>
          <t xml:space="preserve"> </t>
        </is>
      </c>
      <c r="D280" s="4" t="inlineStr">
        <is>
          <t xml:space="preserve"> </t>
        </is>
      </c>
    </row>
    <row r="281">
      <c r="A281" s="4" t="inlineStr">
        <is>
          <t>Other Transaction Expenses [Percent]</t>
        </is>
      </c>
      <c r="B281" s="4" t="inlineStr">
        <is>
          <t>[2]</t>
        </is>
      </c>
      <c r="C281" s="5" t="n">
        <v>0.02</v>
      </c>
      <c r="D281" s="4" t="inlineStr">
        <is>
          <t xml:space="preserve"> </t>
        </is>
      </c>
    </row>
    <row r="282">
      <c r="A282" s="4" t="inlineStr">
        <is>
          <t>Management Fees [Percent]</t>
        </is>
      </c>
      <c r="B282" s="4" t="inlineStr">
        <is>
          <t>[3]</t>
        </is>
      </c>
      <c r="C282" s="5" t="n">
        <v>0.01</v>
      </c>
      <c r="D282" s="4" t="inlineStr">
        <is>
          <t xml:space="preserve"> </t>
        </is>
      </c>
    </row>
    <row r="283">
      <c r="A283" s="4" t="inlineStr">
        <is>
          <t>Interest Expenses on Borrowings [Percent]</t>
        </is>
      </c>
      <c r="B283" s="4" t="inlineStr">
        <is>
          <t>[4]</t>
        </is>
      </c>
      <c r="C283" s="5" t="n">
        <v>0</v>
      </c>
      <c r="D283" s="4" t="inlineStr">
        <is>
          <t xml:space="preserve"> </t>
        </is>
      </c>
    </row>
    <row r="284">
      <c r="A284" s="4" t="inlineStr">
        <is>
          <t>Distribution/Servicing Fees [Percent]</t>
        </is>
      </c>
      <c r="B284" s="4" t="inlineStr">
        <is>
          <t>[5]</t>
        </is>
      </c>
      <c r="C284" s="6" t="n">
        <v>0.006</v>
      </c>
      <c r="D284" s="4" t="inlineStr">
        <is>
          <t xml:space="preserve"> </t>
        </is>
      </c>
    </row>
    <row r="285">
      <c r="A285" s="4" t="inlineStr">
        <is>
          <t>Incentive Fees [Percent]</t>
        </is>
      </c>
      <c r="B285" s="4" t="inlineStr">
        <is>
          <t>[6]</t>
        </is>
      </c>
      <c r="C285" s="6" t="n">
        <v>0.005</v>
      </c>
      <c r="D285" s="4" t="inlineStr">
        <is>
          <t xml:space="preserve"> </t>
        </is>
      </c>
    </row>
    <row r="286">
      <c r="A286" s="3" t="inlineStr">
        <is>
          <t>Other Annual Expenses [Abstract]</t>
        </is>
      </c>
      <c r="C286" s="4" t="inlineStr">
        <is>
          <t xml:space="preserve"> </t>
        </is>
      </c>
      <c r="D286" s="4" t="inlineStr">
        <is>
          <t xml:space="preserve"> </t>
        </is>
      </c>
    </row>
    <row r="287">
      <c r="A287" s="4" t="inlineStr">
        <is>
          <t>Other Annual Expense 1 [Percent]</t>
        </is>
      </c>
      <c r="B287" s="4" t="inlineStr">
        <is>
          <t>[7]</t>
        </is>
      </c>
      <c r="C287" s="6" t="n">
        <v>0.0025</v>
      </c>
      <c r="D287" s="4" t="inlineStr">
        <is>
          <t xml:space="preserve"> </t>
        </is>
      </c>
    </row>
    <row r="288">
      <c r="A288" s="4" t="inlineStr">
        <is>
          <t>Other Annual Expense 2 [Percent]</t>
        </is>
      </c>
      <c r="B288" s="4" t="inlineStr">
        <is>
          <t>[8]</t>
        </is>
      </c>
      <c r="C288" s="5" t="n">
        <v>0</v>
      </c>
      <c r="D288" s="4" t="inlineStr">
        <is>
          <t xml:space="preserve"> </t>
        </is>
      </c>
    </row>
    <row r="289">
      <c r="A289" s="4" t="inlineStr">
        <is>
          <t>Other Annual Expenses [Percent]</t>
        </is>
      </c>
      <c r="B289" s="4" t="inlineStr">
        <is>
          <t>[9]</t>
        </is>
      </c>
      <c r="C289" s="6" t="n">
        <v>0.0259</v>
      </c>
      <c r="D289" s="4" t="inlineStr">
        <is>
          <t xml:space="preserve"> </t>
        </is>
      </c>
    </row>
    <row r="290">
      <c r="A290" s="4" t="inlineStr">
        <is>
          <t>Total Annual Expenses [Percent]</t>
        </is>
      </c>
      <c r="C290" s="6" t="n">
        <v>0.0494</v>
      </c>
      <c r="D290" s="4" t="inlineStr">
        <is>
          <t xml:space="preserve"> </t>
        </is>
      </c>
    </row>
    <row r="291">
      <c r="A291" s="4" t="inlineStr">
        <is>
          <t>Waivers and Reimbursements of Fees [Percent]</t>
        </is>
      </c>
      <c r="B291" s="4" t="inlineStr">
        <is>
          <t>[10]</t>
        </is>
      </c>
      <c r="C291" s="4" t="inlineStr">
        <is>
          <t>(3.59%)</t>
        </is>
      </c>
      <c r="D291" s="4" t="inlineStr">
        <is>
          <t xml:space="preserve"> </t>
        </is>
      </c>
    </row>
    <row r="292">
      <c r="A292" s="4" t="inlineStr">
        <is>
          <t>Net Expense over Assets [Percent]</t>
        </is>
      </c>
      <c r="C292" s="6" t="n">
        <v>0.0135</v>
      </c>
      <c r="D292" s="4" t="inlineStr">
        <is>
          <t xml:space="preserve"> </t>
        </is>
      </c>
    </row>
    <row r="293">
      <c r="A293" s="4" t="inlineStr">
        <is>
          <t>Expense Example [Table Text Block]</t>
        </is>
      </c>
      <c r="C293" s="4" t="inlineStr">
        <is>
          <t>Class S Example The following example illustrates the expenses that you would pay on a $1,000 investment in Class S Shares and assuming (i) total annual expenses of net assets attributable to the Class S Shares remains the same, (ii) a 5% annual return, (iii) reinvestment of all dividends and distributions at net asset value and (iv) application of the Expense Limitation and Reimbursement Agreement through the ELRA Period and the Fee Waiver Agreement through April 30, 2024:
1 Year 3 Years 5 Years 10 Years
Total Expenses Incurred $ 34 $ 96 $ 201 $ 463 The example should not be considered a representation of future expenses. Actual expenses may be greater or less than those shown.</t>
        </is>
      </c>
      <c r="D293" s="4" t="inlineStr">
        <is>
          <t xml:space="preserve"> </t>
        </is>
      </c>
    </row>
    <row r="294">
      <c r="A294" s="4" t="inlineStr">
        <is>
          <t>Expense Example, Year 01</t>
        </is>
      </c>
      <c r="C294" s="7" t="n">
        <v>34</v>
      </c>
      <c r="D294" s="4" t="inlineStr">
        <is>
          <t xml:space="preserve"> </t>
        </is>
      </c>
    </row>
    <row r="295">
      <c r="A295" s="4" t="inlineStr">
        <is>
          <t>Expense Example, Years 1 to 3</t>
        </is>
      </c>
      <c r="C295" s="8" t="n">
        <v>96</v>
      </c>
      <c r="D295" s="4" t="inlineStr">
        <is>
          <t xml:space="preserve"> </t>
        </is>
      </c>
    </row>
    <row r="296">
      <c r="A296" s="4" t="inlineStr">
        <is>
          <t>Expense Example, Years 1 to 5</t>
        </is>
      </c>
      <c r="C296" s="8" t="n">
        <v>201</v>
      </c>
      <c r="D296" s="4" t="inlineStr">
        <is>
          <t xml:space="preserve"> </t>
        </is>
      </c>
    </row>
    <row r="297">
      <c r="A297" s="4" t="inlineStr">
        <is>
          <t>Expense Example, Years 1 to 10</t>
        </is>
      </c>
      <c r="C297" s="7" t="n">
        <v>463</v>
      </c>
      <c r="D297" s="4" t="inlineStr">
        <is>
          <t xml:space="preserve"> </t>
        </is>
      </c>
    </row>
    <row r="298">
      <c r="A298" s="3" t="inlineStr">
        <is>
          <t>General Description of Registrant [Abstract]</t>
        </is>
      </c>
      <c r="C298" s="4" t="inlineStr">
        <is>
          <t xml:space="preserve"> </t>
        </is>
      </c>
      <c r="D298" s="4" t="inlineStr">
        <is>
          <t xml:space="preserve"> </t>
        </is>
      </c>
    </row>
    <row r="299">
      <c r="A299" s="4" t="inlineStr">
        <is>
          <t>NAV Per Share</t>
        </is>
      </c>
      <c r="C299" s="4" t="inlineStr">
        <is>
          <t xml:space="preserve"> </t>
        </is>
      </c>
      <c r="D299" s="10" t="n">
        <v>24.95</v>
      </c>
    </row>
    <row r="300">
      <c r="A300" s="4" t="inlineStr">
        <is>
          <t>Class T Shares [Member]</t>
        </is>
      </c>
      <c r="C300" s="4" t="inlineStr">
        <is>
          <t xml:space="preserve"> </t>
        </is>
      </c>
      <c r="D300" s="4" t="inlineStr">
        <is>
          <t xml:space="preserve"> </t>
        </is>
      </c>
    </row>
    <row r="301">
      <c r="A301" s="3" t="inlineStr">
        <is>
          <t>Fee Table [Abstract]</t>
        </is>
      </c>
      <c r="C301" s="4" t="inlineStr">
        <is>
          <t xml:space="preserve"> </t>
        </is>
      </c>
      <c r="D301" s="4" t="inlineStr">
        <is>
          <t xml:space="preserve"> </t>
        </is>
      </c>
    </row>
    <row r="302">
      <c r="A302" s="4" t="inlineStr">
        <is>
          <t>Sales Load [Percent]</t>
        </is>
      </c>
      <c r="B302" s="4" t="inlineStr">
        <is>
          <t>[1]</t>
        </is>
      </c>
      <c r="C302" s="6" t="n">
        <v>0.035</v>
      </c>
      <c r="D302" s="4" t="inlineStr">
        <is>
          <t xml:space="preserve"> </t>
        </is>
      </c>
    </row>
    <row r="303">
      <c r="A303" s="3" t="inlineStr">
        <is>
          <t>Other Transaction Expenses [Abstract]</t>
        </is>
      </c>
      <c r="C303" s="4" t="inlineStr">
        <is>
          <t xml:space="preserve"> </t>
        </is>
      </c>
      <c r="D303" s="4" t="inlineStr">
        <is>
          <t xml:space="preserve"> </t>
        </is>
      </c>
    </row>
    <row r="304">
      <c r="A304" s="4" t="inlineStr">
        <is>
          <t>Other Transaction Expenses [Percent]</t>
        </is>
      </c>
      <c r="B304" s="4" t="inlineStr">
        <is>
          <t>[2]</t>
        </is>
      </c>
      <c r="C304" s="5" t="n">
        <v>0.02</v>
      </c>
      <c r="D304" s="4" t="inlineStr">
        <is>
          <t xml:space="preserve"> </t>
        </is>
      </c>
    </row>
    <row r="305">
      <c r="A305" s="4" t="inlineStr">
        <is>
          <t>Management Fees [Percent]</t>
        </is>
      </c>
      <c r="B305" s="4" t="inlineStr">
        <is>
          <t>[3]</t>
        </is>
      </c>
      <c r="C305" s="5" t="n">
        <v>0.01</v>
      </c>
      <c r="D305" s="4" t="inlineStr">
        <is>
          <t xml:space="preserve"> </t>
        </is>
      </c>
    </row>
    <row r="306">
      <c r="A306" s="4" t="inlineStr">
        <is>
          <t>Interest Expenses on Borrowings [Percent]</t>
        </is>
      </c>
      <c r="B306" s="4" t="inlineStr">
        <is>
          <t>[4]</t>
        </is>
      </c>
      <c r="C306" s="5" t="n">
        <v>0</v>
      </c>
      <c r="D306" s="4" t="inlineStr">
        <is>
          <t xml:space="preserve"> </t>
        </is>
      </c>
    </row>
    <row r="307">
      <c r="A307" s="4" t="inlineStr">
        <is>
          <t>Distribution/Servicing Fees [Percent]</t>
        </is>
      </c>
      <c r="B307" s="4" t="inlineStr">
        <is>
          <t>[5]</t>
        </is>
      </c>
      <c r="C307" s="6" t="n">
        <v>0.006</v>
      </c>
      <c r="D307" s="4" t="inlineStr">
        <is>
          <t xml:space="preserve"> </t>
        </is>
      </c>
    </row>
    <row r="308">
      <c r="A308" s="4" t="inlineStr">
        <is>
          <t>Incentive Fees [Percent]</t>
        </is>
      </c>
      <c r="B308" s="4" t="inlineStr">
        <is>
          <t>[6]</t>
        </is>
      </c>
      <c r="C308" s="6" t="n">
        <v>0.005</v>
      </c>
      <c r="D308" s="4" t="inlineStr">
        <is>
          <t xml:space="preserve"> </t>
        </is>
      </c>
    </row>
    <row r="309">
      <c r="A309" s="3" t="inlineStr">
        <is>
          <t>Other Annual Expenses [Abstract]</t>
        </is>
      </c>
      <c r="C309" s="4" t="inlineStr">
        <is>
          <t xml:space="preserve"> </t>
        </is>
      </c>
      <c r="D309" s="4" t="inlineStr">
        <is>
          <t xml:space="preserve"> </t>
        </is>
      </c>
    </row>
    <row r="310">
      <c r="A310" s="4" t="inlineStr">
        <is>
          <t>Other Annual Expense 1 [Percent]</t>
        </is>
      </c>
      <c r="B310" s="4" t="inlineStr">
        <is>
          <t>[7]</t>
        </is>
      </c>
      <c r="C310" s="6" t="n">
        <v>0.0025</v>
      </c>
      <c r="D310" s="4" t="inlineStr">
        <is>
          <t xml:space="preserve"> </t>
        </is>
      </c>
    </row>
    <row r="311">
      <c r="A311" s="4" t="inlineStr">
        <is>
          <t>Other Annual Expense 2 [Percent]</t>
        </is>
      </c>
      <c r="B311" s="4" t="inlineStr">
        <is>
          <t>[8]</t>
        </is>
      </c>
      <c r="C311" s="5" t="n">
        <v>0</v>
      </c>
      <c r="D311" s="4" t="inlineStr">
        <is>
          <t xml:space="preserve"> </t>
        </is>
      </c>
    </row>
    <row r="312">
      <c r="A312" s="4" t="inlineStr">
        <is>
          <t>Other Annual Expenses [Percent]</t>
        </is>
      </c>
      <c r="B312" s="4" t="inlineStr">
        <is>
          <t>[9]</t>
        </is>
      </c>
      <c r="C312" s="6" t="n">
        <v>0.0259</v>
      </c>
      <c r="D312" s="4" t="inlineStr">
        <is>
          <t xml:space="preserve"> </t>
        </is>
      </c>
    </row>
    <row r="313">
      <c r="A313" s="4" t="inlineStr">
        <is>
          <t>Total Annual Expenses [Percent]</t>
        </is>
      </c>
      <c r="C313" s="6" t="n">
        <v>0.0494</v>
      </c>
      <c r="D313" s="4" t="inlineStr">
        <is>
          <t xml:space="preserve"> </t>
        </is>
      </c>
    </row>
    <row r="314">
      <c r="A314" s="4" t="inlineStr">
        <is>
          <t>Waivers and Reimbursements of Fees [Percent]</t>
        </is>
      </c>
      <c r="B314" s="4" t="inlineStr">
        <is>
          <t>[10]</t>
        </is>
      </c>
      <c r="C314" s="4" t="inlineStr">
        <is>
          <t>(3.59%)</t>
        </is>
      </c>
      <c r="D314" s="4" t="inlineStr">
        <is>
          <t xml:space="preserve"> </t>
        </is>
      </c>
    </row>
    <row r="315">
      <c r="A315" s="4" t="inlineStr">
        <is>
          <t>Net Expense over Assets [Percent]</t>
        </is>
      </c>
      <c r="C315" s="6" t="n">
        <v>0.0135</v>
      </c>
      <c r="D315" s="4" t="inlineStr">
        <is>
          <t xml:space="preserve"> </t>
        </is>
      </c>
    </row>
    <row r="316">
      <c r="A316" s="4" t="inlineStr">
        <is>
          <t>Expense Example [Table Text Block]</t>
        </is>
      </c>
      <c r="C316" s="4" t="inlineStr">
        <is>
          <t>Class T Example The following example illustrates the expenses that you would pay on a $1,000 investment in Class T Shares and assuming (i) the maximum sales load (ii) total annual expenses of net assets attributable to the Class T Shares remains the same, (iii) a 5% annual return, (iv) reinvestment of all dividends and distributions at net asset value and (v) application of the Expense Limitation and Reimbursement Agreement through the ELRA Period and the Fee Waiver Agreement through April 30, 2024:
1 Year 3 Years 5 Years 10 Years
Total Expenses Incurred $ 68 $ 128 $ 229 $ 482 The example should not be considered a representation of future expenses. Actual expenses may be greater or less than those shown.</t>
        </is>
      </c>
      <c r="D316" s="4" t="inlineStr">
        <is>
          <t xml:space="preserve"> </t>
        </is>
      </c>
    </row>
    <row r="317">
      <c r="A317" s="4" t="inlineStr">
        <is>
          <t>Expense Example, Year 01</t>
        </is>
      </c>
      <c r="C317" s="7" t="n">
        <v>68</v>
      </c>
      <c r="D317" s="4" t="inlineStr">
        <is>
          <t xml:space="preserve"> </t>
        </is>
      </c>
    </row>
    <row r="318">
      <c r="A318" s="4" t="inlineStr">
        <is>
          <t>Expense Example, Years 1 to 3</t>
        </is>
      </c>
      <c r="C318" s="8" t="n">
        <v>128</v>
      </c>
      <c r="D318" s="4" t="inlineStr">
        <is>
          <t xml:space="preserve"> </t>
        </is>
      </c>
    </row>
    <row r="319">
      <c r="A319" s="4" t="inlineStr">
        <is>
          <t>Expense Example, Years 1 to 5</t>
        </is>
      </c>
      <c r="C319" s="8" t="n">
        <v>229</v>
      </c>
      <c r="D319" s="4" t="inlineStr">
        <is>
          <t xml:space="preserve"> </t>
        </is>
      </c>
    </row>
    <row r="320">
      <c r="A320" s="4" t="inlineStr">
        <is>
          <t>Expense Example, Years 1 to 10</t>
        </is>
      </c>
      <c r="C320" s="7" t="n">
        <v>482</v>
      </c>
      <c r="D320" s="4" t="inlineStr">
        <is>
          <t xml:space="preserve"> </t>
        </is>
      </c>
    </row>
    <row r="321">
      <c r="A321" s="3" t="inlineStr">
        <is>
          <t>General Description of Registrant [Abstract]</t>
        </is>
      </c>
      <c r="C321" s="4" t="inlineStr">
        <is>
          <t xml:space="preserve"> </t>
        </is>
      </c>
      <c r="D321" s="4" t="inlineStr">
        <is>
          <t xml:space="preserve"> </t>
        </is>
      </c>
    </row>
    <row r="322">
      <c r="A322" s="4" t="inlineStr">
        <is>
          <t>NAV Per Share</t>
        </is>
      </c>
      <c r="C322" s="4" t="inlineStr">
        <is>
          <t xml:space="preserve"> </t>
        </is>
      </c>
      <c r="D322" s="9" t="n">
        <v>24.95</v>
      </c>
    </row>
    <row r="323">
      <c r="A323" s="4" t="inlineStr">
        <is>
          <t>Common Stocks [Member]</t>
        </is>
      </c>
      <c r="C323" s="4" t="inlineStr">
        <is>
          <t xml:space="preserve"> </t>
        </is>
      </c>
      <c r="D323" s="4" t="inlineStr">
        <is>
          <t xml:space="preserve"> </t>
        </is>
      </c>
    </row>
    <row r="324">
      <c r="A324" s="3" t="inlineStr">
        <is>
          <t>Capital Stock, Long-Term Debt, and Other Securities [Abstract]</t>
        </is>
      </c>
      <c r="C324" s="4" t="inlineStr">
        <is>
          <t xml:space="preserve"> </t>
        </is>
      </c>
      <c r="D324" s="4" t="inlineStr">
        <is>
          <t xml:space="preserve"> </t>
        </is>
      </c>
    </row>
    <row r="325">
      <c r="A325" s="4" t="inlineStr">
        <is>
          <t>Security Title [Text Block]</t>
        </is>
      </c>
      <c r="C325" s="4" t="inlineStr">
        <is>
          <t>Shares of Common Stock</t>
        </is>
      </c>
      <c r="D325" s="4" t="inlineStr">
        <is>
          <t xml:space="preserve"> </t>
        </is>
      </c>
    </row>
    <row r="326">
      <c r="A326" s="4" t="inlineStr">
        <is>
          <t>Security Dividends [Text Block]</t>
        </is>
      </c>
      <c r="C326" s="4" t="inlineStr">
        <is>
          <t>Distributions Distributions may be paid to common stockholders if, as and when authorized by the Board and declared by the Fund out of assets legally available therefor. The amount of dividends and other distributions may vary among the classes of Common Stock based on their NAV per share and differing fees and other expenses. If any shares of Preferred Stock are outstanding, common stockholders generally will not be entitled to receive any distributions from the Fund unless (1) the Fund has paid all accumulated dividends on the Preferred Stock, (2) the Fund has redeemed the full number of shares of Preferred Stock required to be redeemed by any provision for mandatory redemption of such Preferred Stock, (3) immediately after such a distribution, the Fund has an asset coverage of at least 200%, (4) the assets in the Fund’s portfolio meet any asset coverage requirements set forth by the Fund’s lenders or any applicable nationally recognized statistical rating organization (“NRSRO”), in each case, after giving effect to such a distribution and (5) there is no event of default existing under the terms of any of the Fund’s borrowings, in each case, after giving effect to such distributions. So long as senior securities representing indebtedness of the Fund are outstanding, stockholders generally will not be entitled to receive any distributions from the Fund unless (1) there is no event of default existing under the terms of such indebtedness, (2) immediately after such a distribution, the Fund has an asset coverage of at least 300% and (3) the assets in the Fund’s portfolio meet any asset coverage requirements set forth by the Fund’s lenders or any applicable NRSRO, in each case, after giving effect to such a distribution.</t>
        </is>
      </c>
      <c r="D326" s="4" t="inlineStr">
        <is>
          <t xml:space="preserve"> </t>
        </is>
      </c>
    </row>
    <row r="327">
      <c r="A327" s="4" t="inlineStr">
        <is>
          <t>Security Voting Rights [Text Block]</t>
        </is>
      </c>
      <c r="C327" s="4" t="inlineStr">
        <is>
          <t>Voting Rights Each outstanding share of Common Stock generally entitles the holder to cast one vote on all matters submitted to a vote of the Fund’s stockholders, including the election of directors. The presence in person or by proxy of stockholders entitled to cast a majority of all the votes entitled to be cast (without regard to class) at a meeting of the Fund’s stockholders constitutes a quorum at the meeting, unless applicable law or regulatory requirements or the Fund’s charter requires a separate vote of one or more classes of the Fund’s stock, in which case the presence in person or by proxy of the stockholders entitled to cast a majority of all the votes entitled to be cast by stockholders of each such class of stock on such a matter will constitute a quorum. There is no cumulative voting in the election of directors. Consequently, at any meeting of the Fund’s stockholders called for the purpose of electing directors, the holders of a majority of the outstanding shares Common Stock entitled to vote will be able to elect all of the nominees for director, except that holders of a majority of the outstanding shares of Preferred Stock, if any, will have the right, voting as a separate class, to elect two directors at all times.</t>
        </is>
      </c>
      <c r="D327" s="4" t="inlineStr">
        <is>
          <t xml:space="preserve"> </t>
        </is>
      </c>
    </row>
    <row r="328">
      <c r="A328" s="4" t="inlineStr">
        <is>
          <t>Security Liquidation Rights [Text Block]</t>
        </is>
      </c>
      <c r="C328" s="4" t="inlineStr">
        <is>
          <t>Liquidation Rights The Fund’s stockholders are entitled to the then-current NAV per share of the assets legally available for distribution to the Fund’s stockholders in the event of the liquidation, dissolution or winding up of the Fund, after payment of or adequate provision for all of the Fund’s known debts and liabilities, including any outstanding debt securities or other borrowings and any interest thereon. These rights are subject to the preferential rights of outstanding shares of any other class or series of the Fund’s stock, including any Preferred Stock.</t>
        </is>
      </c>
      <c r="D328" s="4" t="inlineStr">
        <is>
          <t xml:space="preserve"> </t>
        </is>
      </c>
    </row>
    <row r="329">
      <c r="A329" s="4" t="inlineStr">
        <is>
          <t>Preferred Stocks [Member]</t>
        </is>
      </c>
      <c r="C329" s="4" t="inlineStr">
        <is>
          <t xml:space="preserve"> </t>
        </is>
      </c>
      <c r="D329" s="4" t="inlineStr">
        <is>
          <t xml:space="preserve"> </t>
        </is>
      </c>
    </row>
    <row r="330">
      <c r="A330" s="3" t="inlineStr">
        <is>
          <t>Capital Stock, Long-Term Debt, and Other Securities [Abstract]</t>
        </is>
      </c>
      <c r="C330" s="4" t="inlineStr">
        <is>
          <t xml:space="preserve"> </t>
        </is>
      </c>
      <c r="D330" s="4" t="inlineStr">
        <is>
          <t xml:space="preserve"> </t>
        </is>
      </c>
    </row>
    <row r="331">
      <c r="A331" s="4" t="inlineStr">
        <is>
          <t>Security Title [Text Block]</t>
        </is>
      </c>
      <c r="C331" s="4" t="inlineStr">
        <is>
          <t>Preferred Stock</t>
        </is>
      </c>
      <c r="D331" s="4" t="inlineStr">
        <is>
          <t xml:space="preserve"> </t>
        </is>
      </c>
    </row>
    <row r="332"/>
    <row r="333">
      <c r="A333" s="4" t="inlineStr">
        <is>
          <t>[1]Prudential Investment Management Services LLC (the “Distributor”) is the principal underwriter and distributor of the Common Stock and serves in that capacity on a “best efforts” basis, subject to various conditions. Shares may be offered through Selling Agents that have entered into selling agreements with the Distributor. Selling Agents typically receive the sales load with respect to Class T Shares purchased by their clients. The Distributor does not retain any portion of the sales load. Class T Shares are subject to a sales load of up to 3.5% of the total offering price (including sales load). Class I Shares, Class D Shares and Class S Shares are each not subject to a sales load; however, investors could be required to pay brokerage commissions on purchases and sales of such shares to their Selling Agents. Investors should consult with their Selling Agents about the sale load and any additional fees or charges their Selling Agents might impose on each class of Common Stock. See “Purchase of Stock — Sales Loads.”[2]A 2.0% early redemption fee payable to the Fund will be charged with respect to the repurchase of a stockholder’s shares at any time prior to the day immediately preceding the one-year anniversary of a stockholder’s purchase of the Common Stock (on a “first in-first out” basis). An early repurchase fee payable by a stockholder may be waived by the Fund, in circumstances where the Board determines that doing so is in the best interests of the Fund and in a manner that will not discriminate unfairly against any stockholder.[3]Pursuant to an investment management agreement, the Manager receives a Management Fee, payable monthly in arrears at an annual rate of 1.00% of the average daily value of the Fund’s net assets. The Management Fee will be payable at the end of each month at the annual rate of 1.00% of the average daily value of the Fund’s net assets. The Manager has contractually agreed to waive its Management Fee through April 30, 2024 (the “Waiver Period”). The longer an investor holds shares of the Common Stock during this period, the longer such investor will receive the benefit of this Management Fee waiver period. Following the Waiver Period, the Manager will receive a Management Fee at an annual rate of 1.00% of the average daily value of the Fund’s net assets.[4]The table assumes the Fund (including by the Fund’s consolidated subsidiaries) does not use entity-level leverage. To the extent the Fund does use such leverage, the Fund would bear interest and other costs associated with leverage. In addition, the Fund expects that its unconsolidated operating entities will use borrowings, the costs of which will be indirectly borne by the Fund’s stockholders. See “Leverage.”[5]The Fund also pays the Distributor a Distribution Fee pursuant to its 12b-1 Plan that is payable monthly and accrued daily at an annualized rate of 0.60% of the net assets of the Fund attributable to Class S Shares and Class T Shares. The Distribution Fee is for the sale and marketing of the Class S Shares and Class T Shares and to reimburse the Distributor for related expenses incurred. All or a portion of the Distribution Fee may be used to pay for sub-transfer agency, sub-accounting and certain other administrative services that are not required to be paid pursuant to a service fee under Financial Industry Regulatory Authority (“FINRA”) rules. The Distributor generally will pay all or a portion of the Distribution Fee to the Selling Agents that sell Class S and Class T Shares. Payment of the Distribution Fee is governed by the Fund’s Distribution and Service Plan.[6]Pursuant to an investment management agreement, the Manager will receive an incentive fee calculated and payable quarterly in arrears in an amount equal to 10% of the Fund’s Portfolio Operating Income for the immediately preceding quarter. No incentive fee on Portfolio Operating Income will be payable in any calendar quarter in which the Fund did not achieve a 5% Total Return over the trailing 12-month period. The Incentive Fee will only be payable beginning with the calendar quarter ending after the Fund has at least 12 months of operations, which shall not be earlier than April 30, 2024. See “Management and Advisory Arrangements.” For purposes of the table above, it is assumed that annual Portfolio Operating Income is equal to 5% of the Fund’s net asset value and that the Fund achieves the 5% Total Return hurdle. Actual Portfolio Operating Income may be higher or lower.[7]The Fund pays the Distributor a Servicing Fee pursuant to its 12b-1 Plan that is payable monthly and accrued daily at an annualized rate of 0.25% of the net assets of the Fund attributable to Class S Shares, Class T Shares and Class D Shares. The Servicing Fee is for personal services provided to stockholders and/or the maintenance of stockholder accounts and to reimburse the Distributor for related expenses incurred. The Distributor generally will pay (or “reallow”) all or a portion of the Servicing Fee to the Selling Agents that sell Class S Shares, Class T Shares and Class D Shares. The Servicing Fee is governed by the Fund’s Distribution and Service Plan.[8]Represents estimated fees and expenses related to property management, including real estate/property taxes, disposition expenses, any other expenses related to investments in real property by the Fund’s consolidated subsidiaries, if applicable. In addition, the Fund expects that its unconsolidated operating entities will incur property management, disposition and other expenses related to investments in real property, the costs of which will be indirectly borne by the Fund’s stockholders. The Fund’s real estate operating subsidiaries expect in the future to hire affiliated loan servicing managers (who could also be joint venture partners for an investment) at prevailing market rates to perform management and specialized services for the Fund’s loan investments.[9]“Other Expenses” are estimated based on average Fund net assets of approximately $50 million and anticipated expenses for the current fiscal year. “Other Expenses” include professional fees and other expenses, including, without limitation, filing fees, printing fees, administration fees, custody fees, director fees and insurance costs.[10]Pursuant to an Expense Limitation and Reimbursement Agreement, for three years from effectiveness of the Fund’s registration statement (the “ELRA Period”), the Manager has contractually agreed to waive its fees and/or reimburse expenses of the Fund so that the Fund’s Specified Expenses will not exceed 0.50% of net assets (annualized). The Fund has agreed to repay these amounts, when and if requested by the Manager, but only if and to the extent that Specified Expenses are less than 0.50% of net assets (annualized) (or, if a lower expense limit is then in effect, such lower limit) within three years after the date the Manager waived or reimbursed such fees or expenses. This arrangement cannot be terminated without the consent of the Fund’s Board prior to the end of the ELRA Period. “Specified Expenses” is defined to include all expenses incurred in the business of the Fund, including organizational and offering costs (other than Initial Organization and Offering Costs, which will be paid directly by PGIM Investments and its affiliates), with the exception of (i) the Management Fee, (ii) the Incentive Fee, (iii) the Servicing Fee, (iv) the Distribution Fee, (v) property level expenses, (vi) brokerage costs or other investment-related out-of-pocket expenses, including with respect to unconsummated investments, (vii) dividend/interest payments (including any dividend payments, interest expenses, commitment fees, or other expenses related to any leverage incurred by the Fund), (viii) taxes, and (ix) extraordinary expenses (as determined in the sole discretion of the Manager). In addition to the Expense Limitation and Reimbursement Agreement, “Fees Waived and/or Expenses Reimbursed” reflects the Management Fee waiver and reflects the fact that, as described in Note 4 above, the Manager will not receive the Incentive Fee through April 30, 2024.</t>
        </is>
      </c>
    </row>
  </sheetData>
  <mergeCells count="3">
    <mergeCell ref="A1:B1"/>
    <mergeCell ref="A332:C332"/>
    <mergeCell ref="A333:C33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2:31:20Z</dcterms:created>
  <dcterms:modified xmlns:dcterms="http://purl.org/dc/terms/" xmlns:xsi="http://www.w3.org/2001/XMLSchema-instance" xsi:type="dcterms:W3CDTF">2023-04-27T22:31:20Z</dcterms:modified>
</cp:coreProperties>
</file>